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ash, Cash Equivalents and Re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mmon Stock and Preferred St_2"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Nature of the Business (Details" sheetId="32" state="visible" r:id="rId32"/>
    <sheet xmlns:r="http://schemas.openxmlformats.org/officeDocument/2006/relationships" name="Cash, Cash Equivalents and Re_3" sheetId="33" state="visible" r:id="rId33"/>
    <sheet xmlns:r="http://schemas.openxmlformats.org/officeDocument/2006/relationships" name="Marketable Securities - Amortiz" sheetId="34" state="visible" r:id="rId34"/>
    <sheet xmlns:r="http://schemas.openxmlformats.org/officeDocument/2006/relationships" name="Marketable Securities - Additio"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Common Stock and Preferred St_3" sheetId="39" state="visible" r:id="rId39"/>
    <sheet xmlns:r="http://schemas.openxmlformats.org/officeDocument/2006/relationships" name="Common Stock and Preferred St_4" sheetId="40" state="visible" r:id="rId40"/>
    <sheet xmlns:r="http://schemas.openxmlformats.org/officeDocument/2006/relationships" name="Stock-Based Compensation - Addi" sheetId="41" state="visible" r:id="rId41"/>
    <sheet xmlns:r="http://schemas.openxmlformats.org/officeDocument/2006/relationships" name="Stock-Based Compensation - Comp"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llaboration and License Agr_2" sheetId="48" state="visible" r:id="rId48"/>
    <sheet xmlns:r="http://schemas.openxmlformats.org/officeDocument/2006/relationships" name="Net Income (Loss) per Share - C" sheetId="49" state="visible" r:id="rId49"/>
    <sheet xmlns:r="http://schemas.openxmlformats.org/officeDocument/2006/relationships" name="Net Income (Loss) per Share - 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9</t>
        </is>
      </c>
      <c r="C8" s="4" t="inlineStr">
        <is>
          <t xml:space="preserve"> </t>
        </is>
      </c>
    </row>
    <row r="9">
      <c r="A9" s="4" t="inlineStr">
        <is>
          <t>Entity Registrant Name</t>
        </is>
      </c>
      <c r="B9" s="4" t="inlineStr">
        <is>
          <t>ENTRAD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983399</t>
        </is>
      </c>
      <c r="C11" s="4" t="inlineStr">
        <is>
          <t xml:space="preserve"> </t>
        </is>
      </c>
    </row>
    <row r="12">
      <c r="A12" s="4" t="inlineStr">
        <is>
          <t>Entity Address, Address Line One</t>
        </is>
      </c>
      <c r="B12" s="4" t="inlineStr">
        <is>
          <t>One Design Center Place</t>
        </is>
      </c>
      <c r="C12" s="4" t="inlineStr">
        <is>
          <t xml:space="preserve"> </t>
        </is>
      </c>
    </row>
    <row r="13">
      <c r="A13" s="4" t="inlineStr">
        <is>
          <t>Entity Address, Address Line Two</t>
        </is>
      </c>
      <c r="B13" s="4" t="inlineStr">
        <is>
          <t>Suite 17-50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0-915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RD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3758976</v>
      </c>
    </row>
    <row r="30">
      <c r="A30" s="4" t="inlineStr">
        <is>
          <t>Entity Central Index Key</t>
        </is>
      </c>
      <c r="B30" s="4" t="inlineStr">
        <is>
          <t>000168937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The following are summaries of the Company's marketable securities at March 31, 2024 and December 31, 2023 (in thousands). March 31, 2024 Amortized Cost Unrealized Gains Unrealized Losses Fair Value U.S. government agency securities and treasuries $ 195,594 $ 4 $ (84) $ 195,514 Corporate debt securities 15,268 3 (33) 15,238 Total securities with a maturity of one year or less $ 210,862 $ 7 $ (117) $ 210,752 U.S. government agency securities and treasuries 38,641 — (155) 38,486 Corporate debt securities 9,721 29 (10) 9,740 Total securities with a maturity of more than one year $ 48,362 $ 29 $ (165) $ 48,226 Total available-for-sale securities $ 259,224 $ 36 $ (282) $ 258,978 December 31, 2023 Amortized Cost Unrealized Gains Unrealized Losses Fair Value U.S. government agency securities and treasuries $ 235,500 $ 127 $ (41) $ 235,586 Corporate debt securities 25,466 — (29) 25,437 Total securities with a maturity of one year or less $ 260,966 $ 127 $ (70) $ 261,023 U.S. government agency securities and treasuries 15,537 45 — 15,582 Corporate debt securities 7,669 93 — 7,762 Total securities with a maturity of more than one year $ 23,206 $ 138 $ — $ 23,344 Total available-for-sale securities $ 284,172 $ 265 $ (70) $ 284,367 As of March 31, 2024, the Company had 42 marketable securities with a total fair market value of $244.2 million in an unrealized loss position . All of the Company’s investments are classified as available-for-sale and are carried at fair value with unrealized gains and losses recorded as a component of accumulated other comprehensive income (loss). The Company considers all available-for-sale securities, including those with maturity dates beyond 12 months, as available to support current operational liquidity needs and therefore classifies all securities as available for sale. The Company believes that any unrealized losses associated with the decline in value of its securities are temporary and believes that it is more likely than not that it will be able to hold its debt securities to maturity and that there was no material change in the credit risk of the above instruments since January 1, 2024. Therefore, the Company anticipates a full recovery of the amortized cost basis of its debt securities at maturity and no allowance for credit losses was recognized. As of March 31, 2024 and December 31, 2023, $1.0 million and $1.7 million , respectively, of accrued interest receivable was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4 Level 1 Level 2 Level 3 Total Cash equivalents: (1) Money market funds $ 60,006 $ — $ — $ 60,006 U.S. government agency securities and treasuries (2) $ — $ 7,931 $ — $ 7,931 Marketable securities: U.S. government agency securities and treasuries — 234,000 — 234,000 Corporate bonds — 24,978 — 24,978 Total $ 60,006 $ 266,909 $ — $ 326,915 Fair Value Measurements at December 31, 2023 Level 1 Level 2 Level 3 Total Cash equivalents: (1) Money market funds $ 67,102 $ — $ — $ 67,102 Marketable securities: U.S. government agency securities and treasuries $ — $ 251,168 $ — $ 251,168 Corporate bonds — 33,199 — 33,199 Total $ 67,102 $ 284,367 $ — $ 351,469 (1) The cash equivalent amounts above do not include $0.5 million of cash related to checking accounts included in cash and cash equivalents as of March 31, 2024 and December 31, 2023. These amounts are excluded as no valuation is needed for cash in checking accounts . (2) The amortized cost of debt securities classified as cash equivalents approximated fair value. Money market funds are classified within Level 1 of the fair value hierarchy because they are valued using quoted market prices in 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March 31, 2024 and December 31, 2023 (in thousands): March 31, December 31, Laboratory equipment $ 13,229 $ 12,596 Furniture and fixtures 2,228 2,228 Computer equipment 431 431 Leasehold improvements 1,859 1,859 Total property and equipment 17,747 17,114 Less: accumulated depreciation (6,745) (5,923) Property and equipment, net $ 11,002 $ 11,1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March 31, 2024 and December 31, 2023 (in thousands): March 31, December 31, Employee compensation and benefits $ 3,038 $ 6,660 External research and development expenses 3,716 2,894 General and administrative professional service expenses 1,297 767 Other 741 1,004 Total accrued expenses and other current liabilities $ 8,792 $ 11,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4</t>
        </is>
      </c>
    </row>
    <row r="3">
      <c r="A3" s="3" t="inlineStr">
        <is>
          <t>Equity [Abstract]</t>
        </is>
      </c>
      <c r="B3" s="4" t="inlineStr">
        <is>
          <t xml:space="preserve"> </t>
        </is>
      </c>
    </row>
    <row r="4">
      <c r="A4" s="4" t="inlineStr">
        <is>
          <t>Common Stock and Preferred Stock</t>
        </is>
      </c>
      <c r="B4" s="4" t="inlineStr">
        <is>
          <t>Common Stock and Preferred Stock Common Stock As of March 31, 2024 and December 31, 2023, the Company’s certificate of incorporation, as amended and restated, authorized the Company to issue 150,000,000 shares of common stock, par value $0.0001 per share. In February 2023, in connection with the closing of the Vertex Agreement (as defined in Note 12, Collaboration and License Agreements ), the Company and Vertex also closed their Stock Purchase Agreement (the "Stock Purchase Agreement") for the sale and issuance of 1,618,613 shares of Entrada's common stock (the “Shares”) to Vertex for an aggregate purchase price of approximately $26.3 million or $16.26 per share. See Note 12, Collaboration and License Agreements, for further discussion of the Company's accounting for the Shares sold in connection with the closing of the Vertex Agreement. In September 2023, the Company entered into a sales agreement (the "Sales Agreement") with Cowen and Company, LLC, acting as the Company's agent and/or principal (the "Sales Agent"), with respect to an "at the market offering" program under which the Company may, from time to time, at its sole discretion, issue and sell shares of its common stock having an aggregate offering price of up to $150.0 million through the Sales Agent. During the three months ended March 31, 2024, there have been no sales of common stock pursuant to the Sales Agreement. Shares Reserved for Future Issuance The Company has reserved the following shares of common stock for future issuance as of: March 31, December 31, Exercise of outstanding stock options 5,730,951 5,414,360 Vesting of outstanding restricted stock 2,005,889 1,268,461 Future awards under the 2021 Stock Option and Incentive Plan 1,818,548 1,697,832 Future awards under the 2021 Employee Stock Purchase Plan 1,174,059 839,539 Total shares of authorized common stock reserved for future issuance 10,729,447 9,220,192 Preferred Stock As of March 31, 2024 and December 31, 2023, the Company was authorized to issue 10,000,000 shares of undesignated preferred stock, par value $0.0001 per share, in one or more series and to fix the rights, preferences, privileges and restrictions thereof. As of March 31, 2024 and December 31, 2023, there were no shares of undesignated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21 Plan The total remaining shares of common stock authorized for issuance under the 2021 Stock Option and Incentive Plan (the "2021 Plan") increased from 6,336,068 as of December 31, 2023 to 7,585,585 as of March 31, 2024 primarily due to the automatic annual increase provision of the 2021 Plan. 2016 Plan The total remaining shares of common stock authorized for issuance under the 2016 Stock Incentive Plan as of March 31, 2024 and December 31, 2023 were 1,969,803 shares and 2,206,655 shares, respectively. 2021 Employee Stock Purchase Plan The total remaining shares of common stock authorized for issuance under the 2021 Employee Stock Purchase Plan (the "2021 ESPP") increased from 839,539 as of December 31, 2023 to 1,174,059 as of March 31, 2024 due to the automatic annual increase provision of the 2021 ESPP. Stock-Based Compensation Stock-based compensation expense recorded in the condensed consolidated statements of operations and comprehensive loss is as follows (in thousands): Three Months Ended March 31, 2024 2023 Research and development expenses $ 1,613 $ 1,298 General and administrative expenses 2,120 1,457 Total $ 3,733 $ 2,755 Stock Option Valuation The following table presents, on a weighted-average basis, the assumptions used in the Black-Scholes option-pricing model to determine the fair value of stock options granted during the three months ended March 31, 2024 and 2023: March 31, March 31, Risk‑free interest rate 4.14 % 4.13 % Expected volatility 75 % 71 % Expected dividend yield — — Expected term (in years) 6.08 6.08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11,334 and 14,745 unvested shares related to early exercises of stock options as of March 31, 2024 and December 31, 2023, respectively. As of March 31, 2024 and December 31, 2023, the liability associated with the unvested early exercise of stock options was $0.1 million. Stock Options The following table summarizes the Company’s stock option activity during the three months ended March 31, 2024: Number of Weighted‑ Outstanding as of December 31, 2023 5,414,360 $ 11.42 Granted 542,700 13.73 Exercised (30,888) 6.68 Forfeited (195,221) 11.77 Outstanding as of March 31, 2024 5,730,951 $ 11.65 Exercisable as of March 31, 2024 (1) 3,453,494 $ 9.91 (1) This represents the number of vested and unvested options exercisable as of March 31, 2024. The weighted-average grant-date fair value of stock options granted during the three months ended March 31, 2024 and 2023 was $9.43 per share and $8.17 per share, respectively. As of March 31, 2024, there was $22.0 million of unrecognized compensation cost related to unvested stock options, which is expected to be recognized over a weighted-average period of 2.39 years. Restricted Stock Units During the three months ended March 31, 2024, restricted stock units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A summary of restricted stock activity during the three months ended March 31, 2024 is as follows : Shares Weighted‑ Unvested as of December 31, 2023 1,268,461 $ 13.83 Granted 928,290 $ 13.76 Vested (132,458) $ 11.92 Forfeited (58,404) $ 13.65 Unvested as of March 31, 2024 2,005,889 $ 13.93 As of March 31, 2024, there was $25.8 million of unrecognized stock-based compensation expense related to restricted stock that is expected to vest. These costs are expected to be recognized over a weighted-average remaining vesting period of 3.3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s income tax expense in any interim period based on the estimated effective tax rate for the fiscal year for those tax jurisdictions in which the Company can reliably estimate the effective tax rate. The calculation of the estimated effective tax rate requires an estimate of pre-tax income by tax jurisdiction as well as total tax expense for the fiscal year. Accordingly, the annual estimated effective tax rate is subject to adjustment if there are changes to the initial estimates of total tax expense or pre-tax income. Provision for Income Taxes The Company recorded income tax expense of $1.8 million for the three months ended March 31, 2024 and $3.6 million for the three months ended March 31, 2023 . For both periods, the income tax expense recorded was driven largely by the projected current tax liabilities associated with the tax recognition of payments received pursuant to the Vertex Agreement. Despite the collaboration revenue, the Company continues to maintain a valuation allowance against all remaining deferred tax assets. The Company believes that it is more likely than not that it will not realize a future tax benefit of these attributes as the Company expects to continue to generate operating losses. Ultimate realization of any deferred tax asset is dependent on the Company’s ability to generate sufficient future taxable income in the appropriate tax jurisdiction before the expiration of carryforward periods, if any. The Company currently anticipates that there will be no change in its unrecognized tax benefits in the next twelve months. As of March 31, 2024 , the Company had no unrecognized tax benefits. The Company has not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mmitments, including significant license agreements, are disclosed in Note 10 Commitments and Contingencies in the audited financial statements for the year ended December 31, 2023, and notes thereto, included in the Annual Report. Since the date of those financial statements, there have been no material changes to its commitments except those discussed below. Concurrently with the Company entering into and later amending the Vertex Agreement, the Company entered into a sublicense agreement with Vertex, which was amended in October 2023 (the "Sublicense Agreement"). Pursuant to the Sublicense Agreement, the Company granted to Vertex an exclusive sublicense under certain intellectual property licensed to the Company under the Ohio State Innovation Foundation (the "OSIF License Agreement"). The material terms of the Sublicense Agreement mirror those of the Vertex Agreement, and the payments described in connection with the Vertex Agreement in Note 12, Collaboration and License Agreements , in our Annual Report, are in consideration for the rights granted under both the Vertex Agreement and Sublicense Agreement. Pursuant to the OSIF License Agreement, as of March 31, 2024, the Company accrued a $1.0 million sublicense fee related to the Vertex Agreement milestone achieved in the first quarter of 2024. The expense associated with the sublicense fee was recorded in research and development expenses for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Revenue from Contract with Customer [Abstract]</t>
        </is>
      </c>
      <c r="B3" s="4" t="inlineStr">
        <is>
          <t xml:space="preserve"> </t>
        </is>
      </c>
    </row>
    <row r="4">
      <c r="A4" s="4" t="inlineStr">
        <is>
          <t>Collaboration and License Agreements</t>
        </is>
      </c>
      <c r="B4" s="4" t="inlineStr">
        <is>
          <t>Collaboration and License Agreements Vertex Agreement - Overview T he Company and Vertex closed their Strategic Collaboration and License Agreement in February 2023, as amended in October 2023 (the "Vertex Agreement"), pursuant to which the Company granted Vertex an exclusive worldwide license to research, develop, manufacture and commercialize VX-670, the Company’s intracellular EEV-based therapeutic candidate for the treatment of myotonic dystrophy type 1 ("DM1"), as well as any additional EEV-based therapeutic candidates that may be identified by the Company for the potential treatment of DM1 in the course of the parties’ global research collaboration. In October 2023, the Company and Vertex amended the Vertex Agreement to clarify a milestone and related payment terms. The Vertex Agreement provides for a four-year global research collaboration under which Entrada will continue to perform preclinical development of the Company's partnered candidate VX-670 pursuant to the mutually agreed-upon research plan (the "Research Plan"). The Research Plan is overseen by a Joint Research Committee ("JRC") as detailed in the Vertex Agreement. Pursuant to the terms of the Vertex Agreement, the JRC may amend the Research Plan to include additional DM1-related research activities with a goal of identifying other EEV-based therapeutic product candidates for the potential treatment of DM1. Vertex is obligated to reimburse the Company’s research expenses incurred in performing activities under the Research Plan. Pursuant to the Vertex Agreement, the Company received an upfront payment of $223.7 million , and Vertex made an equity investment of $26.3 million by purchasing 1,618,613 shares of the Company's common stock, pursuant to the Stock Purchase Agreement. Under the terms of the Vertex Agreement, the Company is eligible to receive up to $485.0 million upon the achievement of certain research, development, regulatory and commercial milestones. The Company will also receive tiered royalties, from the mid to high single digits based on potential future net sales of licensed products as set forth in the Vertex Agreement. In October 2023, the Company achieved a milestone pursuant to the Vertex Agreement related to preclinical IND-enabling Good Laboratory Practices (" GLP") toxicology studies of VX-670 that triggered a $17.5 million milestone payment, which the Company received in the fourth quarter of 2023. In the first quarter of 2024, the Company achieved a milestone related to the clinical advancement of VX-670, which triggered a $75.0 million payment. The Company expects to receive this payment in the second quarter of 2024. The term of the Vertex Agreement will expire in its entirety upon expiration of the royalty term as set forth in the Vertex Agreement. Vertex may terminate the Vertex Agreement for convenience by providing adequate written notice to the Company. The Company may terminate the Vertex Agreement under certain specified circumstances, including in the event Vertex or any of its affiliates or sublicensees challenges directly or indirectly in a legal or administrative proceeding the patentability, enforceability, or validity of any licensed patent as set forth in the Vertex Agreement. Either party may terminate the Vertex Agreement for an uncured material breach by the other party or upon the bankruptcy or insolvency of the other party. Neither party may assign the agreement without the prior written consent of the other party, except that a party may assign its rights and obligations to an affiliate or third party that acquires all or substantially all of the business or assets to which the Vertex Agreement relates and agrees in writing to be bound by the terms of the Vertex Agreement. Vertex Agreement - Accounting Analysis The Company determined that the Vertex Agreement should be accounted for in accordance with ASC 606 as Vertex was deemed to be a customer. The Company assessed the promised goods and services under the Vertex Agreement in accordance with ASC 606. At inception, the Vertex Agreement included one performance obligation which was the combination of the exclusive license and the performance of the research activities for VX-670 ("Performance Obligation One"). The Company concluded that the license is not distinct from the research and development services for VX-670 during the research collaboration as Vertex cannot fully exploit the value of the license without receipt of such services. The Company also determined that Vertex's ability to engage Entrada to perform work on additional EEV-based therapeutic candidates for the potential treatment of DM1 through the JRC represented customer options. The Company concluded that these customer options do not represent a material right as these services will be reimbursed by Vertex at a price that represents standalone selling price for such services. In the second quarter of 2023, pursuant to the terms of the Vertex Agreement, Vertex amended the Research Plan (the "Amended Research Plan") to engage the Company to perform work on additional EEV-based therapeutic candidates for the potential treatment of DM1 ("Performance Obligation Two"). Such work is treated as a separate contract for accounting purposes and represents a separate performance obligation as the activities are distinct from the research activities for VX-670. Determination of Transaction Price At the commencement of the arrangement, the Vertex Agreement had a fixed transaction price of $232.0 million , primarily consisting of the $223.7 million upfront fee plus a premium of $6.9 million related to the 1,618,613 shares sold to Vertex under the Stock Purchase Agreement when measured at fair value on the date of issuance. The shares issued to Vertex pursuant to the Stock Purchase Agreement were unregistered and therefore considered restricted securities at the time of issuance. As a result, the fair value of the shares issued to Vertex of $19.4 million was calculated using the closing price of the Company's unrestricted shares of common stock on February 8, 2023, adjusted to reflect a discount for lack of marketability ("DLOM") due to the shares issued being unregistered and therefore subject to related sale restrictions. The Company is also entitled to reimbursement of costs incurred associated with the delivery of services under the Research Plan. The Company utilized the most likely amount approach to estimate the expected cost reimbursement. The Company concluded that these amounts do not require a constraint and are included in the transaction price at inception. The Company considers this estimate at each reporting date and updates the estimate based on information available. In October 2023, the Company achieved a milestone related to preclinical IND-enabling GLP toxicology studies of VX-670, which triggered a $17.5 million payment. In the first quarter of 2024 the Company achieved a milestone related to the clinical advancement of VX-670, which triggered a $75.0 million payment . The Company expects to receive this payment in the second quarter of 2024. Upon the achievement of this milestone in the first quarter of 2024, which resulted in an increase in variable consideration, the Company recorded a $38.7 million cumulative catch-up entry to collaboration revenue for the three months ended March 31, 2024. No additional milestones were deemed probable of being achieved as of March 31, 2024 and, therefore, all remaining milestone payments were fully constrained and excluded from the transaction price as of March 31, 2024. The Company re-evaluates the probability of achievement of development milestones and any related constraint at each period end, and if necessary, adjusts its estimate of the overall transaction price. Any such adjustments are recorded on a cumulative catch-up basis, which would affect collaboration revenue in the period of adjustment. Allocation and Recognition As of March 31, 2024, the transaction price for the combination of the exclusive license and the performance of the research activities for VX-670 consists of (i) the upfront payment, (ii) the milestone achieved in October 2023, (iii) the milestone achieved in the first quarter of 2024 and (iv) reimbursement of costs incurred in connection with the delivery of services under the Amended Research Plan associated with VX-670. The transaction price for the work on additional EEV-based therapeutic candidates consists of the reimbursement of costs incurred in connection with the delivery of services under the Amended Research Plan associated with such work. The Company recognizes revenue associated with both performance obligations as the related research and development services are provided using an input method, according to the costs incurred as related to the respective research services and the costs expected to be incurred in the future to satisfy the performance obligations in accordance with the Amended Research Plan. The transfer of control occurs over this time period and, in management’s judgment, is the best measure of progress towards satisfying the performance obligations. The estimated costs associated with the remaining effort required to complete the performance obligations in accordance with the research plans may change, which may materially impact revenue recognition. The Company regularly evaluates and, when necessary, updates the costs associated with the remaining effort pursuant to the performance obligations under the Vertex Agreement and records any necessary adjustment to revenue for the change in estimate. During the three months ended March 31, 2024, the Company made revisions to its forecasted costs primarily to reflect manufacturing efficiencies that reduced its remaining estimated costs to satisfy its performance obligation. During the three months ended March 31, 2024, the revenue recorded by the Company includes a cumulative catch-up adjustment of $12.2 million as a result of such revisions to its estimated costs. The amounts received that have not yet been recognized as revenue are deferred on the Company’s consolidated balance sheet and will be recognized over the remaining research and development period until the performance obligation is satisfied. The performance obligations have not been fully satisfied as of March 31, 2024. During the three months ended March 31, 2024, the Company recognized $58.1 million in revenue under the Vertex Agreement, including $2.0 million of cost reimbursements, $38.7 million related to a cumulative catch-up adjustment for the milestone and $17.4 million from amounts that were recorded in deferred revenue as of December 31, 2023. The aggregate amount of the transaction price allocated to the Company’s unsatisfied performance obligations recorded in deferred revenue at March 31, 2024 is $157.9 million. The Company will recognize the deferred revenue related to the research and development services based on a cost input method, over the remaining term of the Amended Research Plan. Pierrepo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The computation of basic net income (loss) per share is based on the weighted-average number of our common shares outstanding. The computation of diluted net income (loss) per share is based on the weighted-average number of our common shares outstanding and potential dilutive common shares outstanding during the period as determined by using the treasury stock method. The following table illustrates the determination of basic and diluted net income (loss) per share for each period presented (in thousands, except share and per share date): Three Months Ended March 31, 2024 2023 Numerator: Net income (loss) $ 23,496 $ (6,674) Denominator: Weighted‑average common shares outstanding, basic 33,497,072 32,374,299 Effect of dilutive securities 1,293,853 — Weighted‑average common shares outstanding, diluted 34,790,925 32,374,299 Net income (loss) per share, basic $ 0.70 $ (0.21) Net income (loss) per share, diluted $ 0.68 $ (0.21) 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Three Months Ended March 31, 2024 2023 Unvested restricted common stock 69,080 671,308 Unvested shares from early exercises — 43,588 Stock options to purchase common stock 3,842,929 5,349,166 3,912,009 6,064,0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436</v>
      </c>
      <c r="C3" s="6" t="n">
        <v>67602</v>
      </c>
    </row>
    <row r="4">
      <c r="A4" s="4" t="inlineStr">
        <is>
          <t>Marketable securities</t>
        </is>
      </c>
      <c r="B4" s="5" t="n">
        <v>258978</v>
      </c>
      <c r="C4" s="5" t="n">
        <v>284367</v>
      </c>
    </row>
    <row r="5">
      <c r="A5" s="4" t="inlineStr">
        <is>
          <t>Collaboration receivable</t>
        </is>
      </c>
      <c r="B5" s="5" t="n">
        <v>77514</v>
      </c>
      <c r="C5" s="5" t="n">
        <v>5878</v>
      </c>
    </row>
    <row r="6">
      <c r="A6" s="4" t="inlineStr">
        <is>
          <t>Prepaid expenses and other current assets</t>
        </is>
      </c>
      <c r="B6" s="5" t="n">
        <v>9244</v>
      </c>
      <c r="C6" s="5" t="n">
        <v>11924</v>
      </c>
    </row>
    <row r="7">
      <c r="A7" s="4" t="inlineStr">
        <is>
          <t>Total current assets</t>
        </is>
      </c>
      <c r="B7" s="5" t="n">
        <v>414172</v>
      </c>
      <c r="C7" s="5" t="n">
        <v>369771</v>
      </c>
    </row>
    <row r="8">
      <c r="A8" s="4" t="inlineStr">
        <is>
          <t>Property and equipment, net</t>
        </is>
      </c>
      <c r="B8" s="5" t="n">
        <v>11002</v>
      </c>
      <c r="C8" s="5" t="n">
        <v>11191</v>
      </c>
    </row>
    <row r="9">
      <c r="A9" s="4" t="inlineStr">
        <is>
          <t>Restricted cash</t>
        </is>
      </c>
      <c r="B9" s="5" t="n">
        <v>3950</v>
      </c>
      <c r="C9" s="5" t="n">
        <v>3950</v>
      </c>
    </row>
    <row r="10">
      <c r="A10" s="4" t="inlineStr">
        <is>
          <t>Right-of-use assets, operating leases</t>
        </is>
      </c>
      <c r="B10" s="5" t="n">
        <v>78958</v>
      </c>
      <c r="C10" s="5" t="n">
        <v>81490</v>
      </c>
    </row>
    <row r="11">
      <c r="A11" s="4" t="inlineStr">
        <is>
          <t>Other non-current assets</t>
        </is>
      </c>
      <c r="B11" s="5" t="n">
        <v>2762</v>
      </c>
      <c r="C11" s="5" t="n">
        <v>2790</v>
      </c>
    </row>
    <row r="12">
      <c r="A12" s="4" t="inlineStr">
        <is>
          <t>Total assets</t>
        </is>
      </c>
      <c r="B12" s="5" t="n">
        <v>510844</v>
      </c>
      <c r="C12" s="5" t="n">
        <v>469192</v>
      </c>
    </row>
    <row r="13">
      <c r="A13" s="3" t="inlineStr">
        <is>
          <t>Current liabilities:</t>
        </is>
      </c>
      <c r="B13" s="4" t="inlineStr">
        <is>
          <t xml:space="preserve"> </t>
        </is>
      </c>
      <c r="C13" s="4" t="inlineStr">
        <is>
          <t xml:space="preserve"> </t>
        </is>
      </c>
    </row>
    <row r="14">
      <c r="A14" s="4" t="inlineStr">
        <is>
          <t>Accounts payable</t>
        </is>
      </c>
      <c r="B14" s="5" t="n">
        <v>2527</v>
      </c>
      <c r="C14" s="5" t="n">
        <v>3277</v>
      </c>
    </row>
    <row r="15">
      <c r="A15" s="4" t="inlineStr">
        <is>
          <t>Accrued expenses and other current liabilities</t>
        </is>
      </c>
      <c r="B15" s="5" t="n">
        <v>8792</v>
      </c>
      <c r="C15" s="5" t="n">
        <v>11325</v>
      </c>
    </row>
    <row r="16">
      <c r="A16" s="4" t="inlineStr">
        <is>
          <t>Income taxes payable</t>
        </is>
      </c>
      <c r="B16" s="5" t="n">
        <v>5855</v>
      </c>
      <c r="C16" s="5" t="n">
        <v>4024</v>
      </c>
    </row>
    <row r="17">
      <c r="A17" s="4" t="inlineStr">
        <is>
          <t>Operating lease obligations, current portion</t>
        </is>
      </c>
      <c r="B17" s="5" t="n">
        <v>8301</v>
      </c>
      <c r="C17" s="5" t="n">
        <v>7909</v>
      </c>
    </row>
    <row r="18">
      <c r="A18" s="4" t="inlineStr">
        <is>
          <t>Deferred revenue, current portion</t>
        </is>
      </c>
      <c r="B18" s="5" t="n">
        <v>148463</v>
      </c>
      <c r="C18" s="5" t="n">
        <v>132261</v>
      </c>
    </row>
    <row r="19">
      <c r="A19" s="4" t="inlineStr">
        <is>
          <t>Total current liabilities</t>
        </is>
      </c>
      <c r="B19" s="5" t="n">
        <v>173938</v>
      </c>
      <c r="C19" s="5" t="n">
        <v>158796</v>
      </c>
    </row>
    <row r="20">
      <c r="A20" s="4" t="inlineStr">
        <is>
          <t>Operating lease obligations, net of current portion</t>
        </is>
      </c>
      <c r="B20" s="5" t="n">
        <v>58131</v>
      </c>
      <c r="C20" s="5" t="n">
        <v>60321</v>
      </c>
    </row>
    <row r="21">
      <c r="A21" s="4" t="inlineStr">
        <is>
          <t>Deferred revenue, net of current portion</t>
        </is>
      </c>
      <c r="B21" s="5" t="n">
        <v>9408</v>
      </c>
      <c r="C21" s="5" t="n">
        <v>7715</v>
      </c>
    </row>
    <row r="22">
      <c r="A22" s="4" t="inlineStr">
        <is>
          <t>Total liabilities</t>
        </is>
      </c>
      <c r="B22" s="5" t="n">
        <v>241477</v>
      </c>
      <c r="C22" s="5" t="n">
        <v>226832</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150,000,000 shares authorized; $33,625,117 shares issued and $33,604,053 shares outstanding as of March 31, 2024 and 33,461,771 shares issued and 33,437,296 shares outstanding as of December 31, 2023</t>
        </is>
      </c>
      <c r="B25" s="5" t="n">
        <v>3</v>
      </c>
      <c r="C25" s="5" t="n">
        <v>3</v>
      </c>
    </row>
    <row r="26">
      <c r="A26" s="4" t="inlineStr">
        <is>
          <t>Additional paid‑in capital</t>
        </is>
      </c>
      <c r="B26" s="5" t="n">
        <v>441084</v>
      </c>
      <c r="C26" s="5" t="n">
        <v>437132</v>
      </c>
    </row>
    <row r="27">
      <c r="A27" s="4" t="inlineStr">
        <is>
          <t>Accumulated other comprehensive (loss) income</t>
        </is>
      </c>
      <c r="B27" s="5" t="n">
        <v>-246</v>
      </c>
      <c r="C27" s="5" t="n">
        <v>195</v>
      </c>
    </row>
    <row r="28">
      <c r="A28" s="4" t="inlineStr">
        <is>
          <t>Accumulated deficit</t>
        </is>
      </c>
      <c r="B28" s="5" t="n">
        <v>-171474</v>
      </c>
      <c r="C28" s="5" t="n">
        <v>-194970</v>
      </c>
    </row>
    <row r="29">
      <c r="A29" s="4" t="inlineStr">
        <is>
          <t>Total stockholders’ equity</t>
        </is>
      </c>
      <c r="B29" s="5" t="n">
        <v>269367</v>
      </c>
      <c r="C29" s="5" t="n">
        <v>242360</v>
      </c>
    </row>
    <row r="30">
      <c r="A30" s="4" t="inlineStr">
        <is>
          <t>Total liabilities and stockholders’ equity</t>
        </is>
      </c>
      <c r="B30" s="6" t="n">
        <v>510844</v>
      </c>
      <c r="C30" s="6" t="n">
        <v>469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496</v>
      </c>
      <c r="C4" s="6" t="n">
        <v>-66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From time to time, our officers (as defined in Rule 16a–1(f)) and directors may enter into Rule 10b5-1 or non-Rule 10b5-1 trading arrangements (as each such term is defined in Item 408 of Regulation S-K). During the three months ended March 31, 2024, our officers and directors took the following actions with respect to 10b5-1 trading arrangements: Trading Arrangement Name (Title) Action Date Type of Trading Arrangement Nature of Trading Arrangement Aggregate Maximum Number of Shares that may be Sold Expiration Date Kory Wentworth (Chief Financial Officer) Adopt 3/15/2024 Trading plan intended to satisfy the affirmative defense conditions of Securities Exchange Act Rule 10b5-1(c) Sale of the Company's common stock pursuant to the terms of the plan 48,018(1) 6/15/2025 (1) For purposes of this disclosure, the shares included in this table reflect the aggregate maximum number of shares that may be sold under the 10b5-1 trading arrangement. The 10b5-1 trading arrangement covers RSUs, shares underlying stock options exercisable, and shares held by the officer. The actual number of shares that may be sold under the 10b5-1 trading arrangement will be calculated as RSU vesting to satisfy tax withholding obligations pursuant to the Company’s non-discretionary sell-to-cover requirement occur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ory Wentworth [Member]</t>
        </is>
      </c>
      <c r="B8" s="4" t="inlineStr">
        <is>
          <t xml:space="preserve"> </t>
        </is>
      </c>
    </row>
    <row r="9">
      <c r="A9" s="3" t="inlineStr">
        <is>
          <t>Trading Arrangements, by Individual</t>
        </is>
      </c>
      <c r="B9" s="4" t="inlineStr">
        <is>
          <t xml:space="preserve"> </t>
        </is>
      </c>
    </row>
    <row r="10">
      <c r="A10" s="4" t="inlineStr">
        <is>
          <t>Name</t>
        </is>
      </c>
      <c r="B10" s="4" t="inlineStr">
        <is>
          <t>Kory Wentworth</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3/15/2024</t>
        </is>
      </c>
    </row>
    <row r="14">
      <c r="A14" s="4" t="inlineStr">
        <is>
          <t>Arrangement Duration</t>
        </is>
      </c>
      <c r="B14" s="4" t="inlineStr">
        <is>
          <t>457 days</t>
        </is>
      </c>
    </row>
    <row r="15">
      <c r="A15" s="4" t="inlineStr">
        <is>
          <t>Aggregate Available</t>
        </is>
      </c>
      <c r="B15" s="5" t="n">
        <v>480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4, and results of operations for the interim periods ended March 31, 2024 and 2023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3 and 2022, and the notes thereto, included in the Annual Report.</t>
        </is>
      </c>
    </row>
    <row r="5">
      <c r="A5" s="4" t="inlineStr">
        <is>
          <t>Recently Adopted Accounting Pronouncements</t>
        </is>
      </c>
      <c r="B5" s="4" t="inlineStr">
        <is>
          <t>Recently Adopt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March 31, December 31, Cash and cash equivalents $ 68,436 $ 67,602 Restricted cash 3,950 3,950 Total cash, cash equivalents and restricted cash $ 72,386 $ 71,552 </t>
        </is>
      </c>
    </row>
    <row r="5">
      <c r="A5" s="4" t="inlineStr">
        <is>
          <t>Restrictions on Cash and Cash Equivalents</t>
        </is>
      </c>
      <c r="B5" s="4" t="inlineStr">
        <is>
          <t xml:space="preserve">A reconciliation of the cash, cash equivalents, and restricted cash reported within the balance sheet that sum to the total of the same amounts shown in the statement of cash flows is as follows (in thousands): March 31, December 31, Cash and cash equivalents $ 68,436 $ 67,602 Restricted cash 3,950 3,950 Total cash, cash equivalents and restricted cash $ 72,386 $ 71,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are summaries of the Company's marketable securities at March 31, 2024 and December 31, 2023 (in thousands). March 31, 2024 Amortized Cost Unrealized Gains Unrealized Losses Fair Value U.S. government agency securities and treasuries $ 195,594 $ 4 $ (84) $ 195,514 Corporate debt securities 15,268 3 (33) 15,238 Total securities with a maturity of one year or less $ 210,862 $ 7 $ (117) $ 210,752 U.S. government agency securities and treasuries 38,641 — (155) 38,486 Corporate debt securities 9,721 29 (10) 9,740 Total securities with a maturity of more than one year $ 48,362 $ 29 $ (165) $ 48,226 Total available-for-sale securities $ 259,224 $ 36 $ (282) $ 258,978 December 31, 2023 Amortized Cost Unrealized Gains Unrealized Losses Fair Value U.S. government agency securities and treasuries $ 235,500 $ 127 $ (41) $ 235,586 Corporate debt securities 25,466 — (29) 25,437 Total securities with a maturity of one year or less $ 260,966 $ 127 $ (70) $ 261,023 U.S. government agency securities and treasuries 15,537 45 — 15,582 Corporate debt securities 7,669 93 — 7,762 Total securities with a maturity of more than one year $ 23,206 $ 138 $ — $ 23,344 Total available-for-sale securities $ 284,172 $ 265 $ (70) $ 284,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4 Level 1 Level 2 Level 3 Total Cash equivalents: (1) Money market funds $ 60,006 $ — $ — $ 60,006 U.S. government agency securities and treasuries (2) $ — $ 7,931 $ — $ 7,931 Marketable securities: U.S. government agency securities and treasuries — 234,000 — 234,000 Corporate bonds — 24,978 — 24,978 Total $ 60,006 $ 266,909 $ — $ 326,915 Fair Value Measurements at December 31, 2023 Level 1 Level 2 Level 3 Total Cash equivalents: (1) Money market funds $ 67,102 $ — $ — $ 67,102 Marketable securities: U.S. government agency securities and treasuries $ — $ 251,168 $ — $ 251,168 Corporate bonds — 33,199 — 33,199 Total $ 67,102 $ 284,367 $ — $ 351,469 (1) The cash equivalent amounts above do not include $0.5 million of cash related to checking accounts included in cash and cash equivalents as of March 31, 2024 and December 31, 2023. These amounts are excluded as no valuation is needed for cash in checking accounts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March 31, 2024 and December 31, 2023 (in thousands): March 31, December 31, Laboratory equipment $ 13,229 $ 12,596 Furniture and fixtures 2,228 2,228 Computer equipment 431 431 Leasehold improvements 1,859 1,859 Total property and equipment 17,747 17,114 Less: accumulated depreciation (6,745) (5,923) Property and equipment, net $ 11,002 $ 11,1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t March 31, 2024 and December 31, 2023 (in thousands): March 31, December 31, Employee compensation and benefits $ 3,038 $ 6,660 External research and development expenses 3,716 2,894 General and administrative professional service expenses 1,297 767 Other 741 1,004 Total accrued expenses and other current liabilities $ 8,792 $ 11,3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3 Months Ended</t>
        </is>
      </c>
    </row>
    <row r="2">
      <c r="B2" s="2" t="inlineStr">
        <is>
          <t>Mar. 31, 2024</t>
        </is>
      </c>
    </row>
    <row r="3">
      <c r="A3" s="3" t="inlineStr">
        <is>
          <t>Equity [Abstract]</t>
        </is>
      </c>
      <c r="B3" s="4" t="inlineStr">
        <is>
          <t xml:space="preserve"> </t>
        </is>
      </c>
    </row>
    <row r="4">
      <c r="A4" s="4" t="inlineStr">
        <is>
          <t>Schedule of Shares Reserved for Future Issuance</t>
        </is>
      </c>
      <c r="B4" s="4" t="inlineStr">
        <is>
          <t xml:space="preserve">The Company has reserved the following shares of common stock for future issuance as of: March 31, December 31, Exercise of outstanding stock options 5,730,951 5,414,360 Vesting of outstanding restricted stock 2,005,889 1,268,461 Future awards under the 2021 Stock Option and Incentive Plan 1,818,548 1,697,832 Future awards under the 2021 Employee Stock Purchase Plan 1,174,059 839,539 Total shares of authorized common stock reserved for future issuance 10,729,447 9,220,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3625117</v>
      </c>
      <c r="C5" s="5" t="n">
        <v>33461771</v>
      </c>
    </row>
    <row r="6">
      <c r="A6" s="4" t="inlineStr">
        <is>
          <t>Common stock, shares, outstanding (in shares)</t>
        </is>
      </c>
      <c r="B6" s="5" t="n">
        <v>33604053</v>
      </c>
      <c r="C6" s="5" t="n">
        <v>33437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recorded in the condensed consolidated statements of operations and comprehensive loss is as follows (in thousands): Three Months Ended March 31, 2024 2023 Research and development expenses $ 1,613 $ 1,298 General and administrative expenses 2,120 1,457 Total $ 3,733 $ 2,755</t>
        </is>
      </c>
    </row>
    <row r="5">
      <c r="A5" s="4" t="inlineStr">
        <is>
          <t>Schedule of assumptions used in the Black-Scholes option-pricing model to determine the fair value of stock options granted</t>
        </is>
      </c>
      <c r="B5" s="4" t="inlineStr">
        <is>
          <t>The following table presents, on a weighted-average basis, the assumptions used in the Black-Scholes option-pricing model to determine the fair value of stock options granted during the three months ended March 31, 2024 and 2023: March 31, March 31, Risk‑free interest rate 4.14 % 4.13 % Expected volatility 75 % 71 % Expected dividend yield — — Expected term (in years) 6.08 6.08</t>
        </is>
      </c>
    </row>
    <row r="6">
      <c r="A6" s="4" t="inlineStr">
        <is>
          <t>Summary of the stock option activity</t>
        </is>
      </c>
      <c r="B6" s="4" t="inlineStr">
        <is>
          <t>The following table summarizes the Company’s stock option activity during the three months ended March 31, 2024: Number of Weighted‑ Outstanding as of December 31, 2023 5,414,360 $ 11.42 Granted 542,700 13.73 Exercised (30,888) 6.68 Forfeited (195,221) 11.77 Outstanding as of March 31, 2024 5,730,951 $ 11.65 Exercisable as of March 31, 2024 (1) 3,453,494 $ 9.91 (1) This represents the number of vested and unvested options exercisable as of March 31, 2024.</t>
        </is>
      </c>
    </row>
    <row r="7">
      <c r="A7" s="4" t="inlineStr">
        <is>
          <t>Summary of unvested restricted stock</t>
        </is>
      </c>
      <c r="B7" s="4" t="inlineStr">
        <is>
          <t>A summary of restricted stock activity during the three months ended March 31, 2024 is as follows : Shares Weighted‑ Unvested as of December 31, 2023 1,268,461 $ 13.83 Granted 928,290 $ 13.76 Vested (132,458) $ 11.92 Forfeited (58,404) $ 13.65 Unvested as of March 31, 2024 2,005,889 $ 13.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illustrates the determination of basic and diluted net income (loss) per share for each period presented (in thousands, except share and per share date): Three Months Ended March 31, 2024 2023 Numerator: Net income (loss) $ 23,496 $ (6,674) Denominator: Weighted‑average common shares outstanding, basic 33,497,072 32,374,299 Effect of dilutive securities 1,293,853 — Weighted‑average common shares outstanding, diluted 34,790,925 32,374,299 Net income (loss) per share, basic $ 0.70 $ (0.21) Net income (loss) per share, diluted $ 0.68 $ (0.21)</t>
        </is>
      </c>
    </row>
    <row r="5">
      <c r="A5" s="4" t="inlineStr">
        <is>
          <t>Schedule of antidilutive securities excluded from computation of net loss per share</t>
        </is>
      </c>
      <c r="B5" s="4" t="inlineStr">
        <is>
          <t>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Three Months Ended March 31, 2024 2023 Unvested restricted common stock 69,080 671,308 Unvested shares from early exercises — 43,588 Stock options to purchase common stock 3,842,929 5,349,166 3,912,009 6,064,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71474</v>
      </c>
      <c r="C3" s="6" t="n">
        <v>194970</v>
      </c>
    </row>
    <row r="4">
      <c r="A4" s="4" t="inlineStr">
        <is>
          <t>Cash, cash equivalents, and short-term investments</t>
        </is>
      </c>
      <c r="B4" s="6" t="n">
        <v>3274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436</v>
      </c>
      <c r="C3" s="6" t="n">
        <v>67602</v>
      </c>
      <c r="D3" s="4" t="inlineStr">
        <is>
          <t xml:space="preserve"> </t>
        </is>
      </c>
      <c r="E3" s="4" t="inlineStr">
        <is>
          <t xml:space="preserve"> </t>
        </is>
      </c>
    </row>
    <row r="4">
      <c r="A4" s="4" t="inlineStr">
        <is>
          <t>Restricted cash</t>
        </is>
      </c>
      <c r="B4" s="5" t="n">
        <v>3950</v>
      </c>
      <c r="C4" s="5" t="n">
        <v>3950</v>
      </c>
      <c r="D4" s="4" t="inlineStr">
        <is>
          <t xml:space="preserve"> </t>
        </is>
      </c>
      <c r="E4" s="4" t="inlineStr">
        <is>
          <t xml:space="preserve"> </t>
        </is>
      </c>
    </row>
    <row r="5">
      <c r="A5" s="4" t="inlineStr">
        <is>
          <t>Total cash, cash equivalents and restricted cash</t>
        </is>
      </c>
      <c r="B5" s="6" t="n">
        <v>72386</v>
      </c>
      <c r="C5" s="6" t="n">
        <v>71552</v>
      </c>
      <c r="D5" s="6" t="n">
        <v>231598</v>
      </c>
      <c r="E5" s="6" t="n">
        <v>49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 Amortized cost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Total available-for-sale securities</t>
        </is>
      </c>
      <c r="B3" s="6" t="n">
        <v>259224</v>
      </c>
      <c r="C3" s="6" t="n">
        <v>284172</v>
      </c>
    </row>
    <row r="4">
      <c r="A4" s="3" t="inlineStr">
        <is>
          <t>Unrealized Gains (Losses)</t>
        </is>
      </c>
      <c r="B4" s="4" t="inlineStr">
        <is>
          <t xml:space="preserve"> </t>
        </is>
      </c>
      <c r="C4" s="4" t="inlineStr">
        <is>
          <t xml:space="preserve"> </t>
        </is>
      </c>
    </row>
    <row r="5">
      <c r="A5" s="4" t="inlineStr">
        <is>
          <t>Unrealized Gains</t>
        </is>
      </c>
      <c r="B5" s="5" t="n">
        <v>36</v>
      </c>
      <c r="C5" s="5" t="n">
        <v>265</v>
      </c>
    </row>
    <row r="6">
      <c r="A6" s="4" t="inlineStr">
        <is>
          <t>Unrealized Losses</t>
        </is>
      </c>
      <c r="B6" s="5" t="n">
        <v>-282</v>
      </c>
      <c r="C6" s="5" t="n">
        <v>-70</v>
      </c>
    </row>
    <row r="7">
      <c r="A7" s="3" t="inlineStr">
        <is>
          <t>Fair Value</t>
        </is>
      </c>
      <c r="B7" s="4" t="inlineStr">
        <is>
          <t xml:space="preserve"> </t>
        </is>
      </c>
      <c r="C7" s="4" t="inlineStr">
        <is>
          <t xml:space="preserve"> </t>
        </is>
      </c>
    </row>
    <row r="8">
      <c r="A8" s="4" t="inlineStr">
        <is>
          <t>Marketable securities</t>
        </is>
      </c>
      <c r="B8" s="5" t="n">
        <v>258978</v>
      </c>
      <c r="C8" s="5" t="n">
        <v>284367</v>
      </c>
    </row>
    <row r="9">
      <c r="A9" s="4" t="inlineStr">
        <is>
          <t>One Year or Less</t>
        </is>
      </c>
      <c r="B9" s="4" t="inlineStr">
        <is>
          <t xml:space="preserve"> </t>
        </is>
      </c>
      <c r="C9" s="4" t="inlineStr">
        <is>
          <t xml:space="preserve"> </t>
        </is>
      </c>
    </row>
    <row r="10">
      <c r="A10" s="3" t="inlineStr">
        <is>
          <t>Amortized Cost</t>
        </is>
      </c>
      <c r="B10" s="4" t="inlineStr">
        <is>
          <t xml:space="preserve"> </t>
        </is>
      </c>
      <c r="C10" s="4" t="inlineStr">
        <is>
          <t xml:space="preserve"> </t>
        </is>
      </c>
    </row>
    <row r="11">
      <c r="A11" s="4" t="inlineStr">
        <is>
          <t>Total securities with a maturity of one year or less</t>
        </is>
      </c>
      <c r="B11" s="5" t="n">
        <v>210862</v>
      </c>
      <c r="C11" s="5" t="n">
        <v>260966</v>
      </c>
    </row>
    <row r="12">
      <c r="A12" s="3" t="inlineStr">
        <is>
          <t>Unrealized Gains (Losses)</t>
        </is>
      </c>
      <c r="B12" s="4" t="inlineStr">
        <is>
          <t xml:space="preserve"> </t>
        </is>
      </c>
      <c r="C12" s="4" t="inlineStr">
        <is>
          <t xml:space="preserve"> </t>
        </is>
      </c>
    </row>
    <row r="13">
      <c r="A13" s="4" t="inlineStr">
        <is>
          <t>Unrealized Gains</t>
        </is>
      </c>
      <c r="B13" s="5" t="n">
        <v>7</v>
      </c>
      <c r="C13" s="5" t="n">
        <v>127</v>
      </c>
    </row>
    <row r="14">
      <c r="A14" s="4" t="inlineStr">
        <is>
          <t>Unrealized Losses</t>
        </is>
      </c>
      <c r="B14" s="5" t="n">
        <v>-117</v>
      </c>
      <c r="C14" s="5" t="n">
        <v>-70</v>
      </c>
    </row>
    <row r="15">
      <c r="A15" s="3" t="inlineStr">
        <is>
          <t>Fair Value</t>
        </is>
      </c>
      <c r="B15" s="4" t="inlineStr">
        <is>
          <t xml:space="preserve"> </t>
        </is>
      </c>
      <c r="C15" s="4" t="inlineStr">
        <is>
          <t xml:space="preserve"> </t>
        </is>
      </c>
    </row>
    <row r="16">
      <c r="A16" s="4" t="inlineStr">
        <is>
          <t>Total securities with a maturity of one year or less</t>
        </is>
      </c>
      <c r="B16" s="5" t="n">
        <v>210752</v>
      </c>
      <c r="C16" s="5" t="n">
        <v>261023</v>
      </c>
    </row>
    <row r="17">
      <c r="A17" s="4" t="inlineStr">
        <is>
          <t>One to Two Year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Total securities with a maturity of more than one year</t>
        </is>
      </c>
      <c r="B19" s="5" t="n">
        <v>48362</v>
      </c>
      <c r="C19" s="5" t="n">
        <v>23206</v>
      </c>
    </row>
    <row r="20">
      <c r="A20" s="3" t="inlineStr">
        <is>
          <t>Unrealized Gains (Losses)</t>
        </is>
      </c>
      <c r="B20" s="4" t="inlineStr">
        <is>
          <t xml:space="preserve"> </t>
        </is>
      </c>
      <c r="C20" s="4" t="inlineStr">
        <is>
          <t xml:space="preserve"> </t>
        </is>
      </c>
    </row>
    <row r="21">
      <c r="A21" s="4" t="inlineStr">
        <is>
          <t>Unrealized Gains</t>
        </is>
      </c>
      <c r="B21" s="5" t="n">
        <v>29</v>
      </c>
      <c r="C21" s="5" t="n">
        <v>138</v>
      </c>
    </row>
    <row r="22">
      <c r="A22" s="4" t="inlineStr">
        <is>
          <t>Unrealized Losses</t>
        </is>
      </c>
      <c r="B22" s="5" t="n">
        <v>-165</v>
      </c>
      <c r="C22" s="5" t="n">
        <v>0</v>
      </c>
    </row>
    <row r="23">
      <c r="A23" s="3" t="inlineStr">
        <is>
          <t>Fair Value</t>
        </is>
      </c>
      <c r="B23" s="4" t="inlineStr">
        <is>
          <t xml:space="preserve"> </t>
        </is>
      </c>
      <c r="C23" s="4" t="inlineStr">
        <is>
          <t xml:space="preserve"> </t>
        </is>
      </c>
    </row>
    <row r="24">
      <c r="A24" s="4" t="inlineStr">
        <is>
          <t>Total securities with a maturity of more than one year</t>
        </is>
      </c>
      <c r="B24" s="5" t="n">
        <v>48226</v>
      </c>
      <c r="C24" s="5" t="n">
        <v>23344</v>
      </c>
    </row>
    <row r="25">
      <c r="A25" s="4" t="inlineStr">
        <is>
          <t>U.S. government agency securities and treasuries | One Year or Less</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Total securities with a maturity of one year or less</t>
        </is>
      </c>
      <c r="B27" s="5" t="n">
        <v>195594</v>
      </c>
      <c r="C27" s="5" t="n">
        <v>235500</v>
      </c>
    </row>
    <row r="28">
      <c r="A28" s="3" t="inlineStr">
        <is>
          <t>Unrealized Gains (Losses)</t>
        </is>
      </c>
      <c r="B28" s="4" t="inlineStr">
        <is>
          <t xml:space="preserve"> </t>
        </is>
      </c>
      <c r="C28" s="4" t="inlineStr">
        <is>
          <t xml:space="preserve"> </t>
        </is>
      </c>
    </row>
    <row r="29">
      <c r="A29" s="4" t="inlineStr">
        <is>
          <t>Unrealized Gains</t>
        </is>
      </c>
      <c r="B29" s="5" t="n">
        <v>4</v>
      </c>
      <c r="C29" s="5" t="n">
        <v>127</v>
      </c>
    </row>
    <row r="30">
      <c r="A30" s="4" t="inlineStr">
        <is>
          <t>Unrealized Losses</t>
        </is>
      </c>
      <c r="B30" s="5" t="n">
        <v>-84</v>
      </c>
      <c r="C30" s="5" t="n">
        <v>-41</v>
      </c>
    </row>
    <row r="31">
      <c r="A31" s="3" t="inlineStr">
        <is>
          <t>Fair Value</t>
        </is>
      </c>
      <c r="B31" s="4" t="inlineStr">
        <is>
          <t xml:space="preserve"> </t>
        </is>
      </c>
      <c r="C31" s="4" t="inlineStr">
        <is>
          <t xml:space="preserve"> </t>
        </is>
      </c>
    </row>
    <row r="32">
      <c r="A32" s="4" t="inlineStr">
        <is>
          <t>Total securities with a maturity of one year or less</t>
        </is>
      </c>
      <c r="B32" s="5" t="n">
        <v>195514</v>
      </c>
      <c r="C32" s="5" t="n">
        <v>235586</v>
      </c>
    </row>
    <row r="33">
      <c r="A33" s="4" t="inlineStr">
        <is>
          <t>U.S. government agency securities and treasuries | One to Two Year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Total securities with a maturity of more than one year</t>
        </is>
      </c>
      <c r="B35" s="5" t="n">
        <v>38641</v>
      </c>
      <c r="C35" s="5" t="n">
        <v>15537</v>
      </c>
    </row>
    <row r="36">
      <c r="A36" s="3" t="inlineStr">
        <is>
          <t>Unrealized Gains (Losses)</t>
        </is>
      </c>
      <c r="B36" s="4" t="inlineStr">
        <is>
          <t xml:space="preserve"> </t>
        </is>
      </c>
      <c r="C36" s="4" t="inlineStr">
        <is>
          <t xml:space="preserve"> </t>
        </is>
      </c>
    </row>
    <row r="37">
      <c r="A37" s="4" t="inlineStr">
        <is>
          <t>Unrealized Gains</t>
        </is>
      </c>
      <c r="B37" s="5" t="n">
        <v>0</v>
      </c>
      <c r="C37" s="5" t="n">
        <v>45</v>
      </c>
    </row>
    <row r="38">
      <c r="A38" s="4" t="inlineStr">
        <is>
          <t>Unrealized Losses</t>
        </is>
      </c>
      <c r="B38" s="5" t="n">
        <v>-155</v>
      </c>
      <c r="C38" s="5" t="n">
        <v>0</v>
      </c>
    </row>
    <row r="39">
      <c r="A39" s="3" t="inlineStr">
        <is>
          <t>Fair Value</t>
        </is>
      </c>
      <c r="B39" s="4" t="inlineStr">
        <is>
          <t xml:space="preserve"> </t>
        </is>
      </c>
      <c r="C39" s="4" t="inlineStr">
        <is>
          <t xml:space="preserve"> </t>
        </is>
      </c>
    </row>
    <row r="40">
      <c r="A40" s="4" t="inlineStr">
        <is>
          <t>Total securities with a maturity of more than one year</t>
        </is>
      </c>
      <c r="B40" s="5" t="n">
        <v>38486</v>
      </c>
      <c r="C40" s="5" t="n">
        <v>15582</v>
      </c>
    </row>
    <row r="41">
      <c r="A41" s="4" t="inlineStr">
        <is>
          <t>Corporate debt securities | One Year or Les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Total securities with a maturity of one year or less</t>
        </is>
      </c>
      <c r="B43" s="5" t="n">
        <v>15268</v>
      </c>
      <c r="C43" s="5" t="n">
        <v>25466</v>
      </c>
    </row>
    <row r="44">
      <c r="A44" s="3" t="inlineStr">
        <is>
          <t>Unrealized Gains (Losses)</t>
        </is>
      </c>
      <c r="B44" s="4" t="inlineStr">
        <is>
          <t xml:space="preserve"> </t>
        </is>
      </c>
      <c r="C44" s="4" t="inlineStr">
        <is>
          <t xml:space="preserve"> </t>
        </is>
      </c>
    </row>
    <row r="45">
      <c r="A45" s="4" t="inlineStr">
        <is>
          <t>Unrealized Gains</t>
        </is>
      </c>
      <c r="B45" s="5" t="n">
        <v>3</v>
      </c>
      <c r="C45" s="5" t="n">
        <v>0</v>
      </c>
    </row>
    <row r="46">
      <c r="A46" s="4" t="inlineStr">
        <is>
          <t>Unrealized Losses</t>
        </is>
      </c>
      <c r="B46" s="5" t="n">
        <v>-33</v>
      </c>
      <c r="C46" s="5" t="n">
        <v>-29</v>
      </c>
    </row>
    <row r="47">
      <c r="A47" s="3" t="inlineStr">
        <is>
          <t>Fair Value</t>
        </is>
      </c>
      <c r="B47" s="4" t="inlineStr">
        <is>
          <t xml:space="preserve"> </t>
        </is>
      </c>
      <c r="C47" s="4" t="inlineStr">
        <is>
          <t xml:space="preserve"> </t>
        </is>
      </c>
    </row>
    <row r="48">
      <c r="A48" s="4" t="inlineStr">
        <is>
          <t>Total securities with a maturity of one year or less</t>
        </is>
      </c>
      <c r="B48" s="5" t="n">
        <v>15238</v>
      </c>
      <c r="C48" s="5" t="n">
        <v>25437</v>
      </c>
    </row>
    <row r="49">
      <c r="A49" s="4" t="inlineStr">
        <is>
          <t>Corporate debt securities | One to Two Year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Total securities with a maturity of more than one year</t>
        </is>
      </c>
      <c r="B51" s="5" t="n">
        <v>9721</v>
      </c>
      <c r="C51" s="5" t="n">
        <v>7669</v>
      </c>
    </row>
    <row r="52">
      <c r="A52" s="3" t="inlineStr">
        <is>
          <t>Unrealized Gains (Losses)</t>
        </is>
      </c>
      <c r="B52" s="4" t="inlineStr">
        <is>
          <t xml:space="preserve"> </t>
        </is>
      </c>
      <c r="C52" s="4" t="inlineStr">
        <is>
          <t xml:space="preserve"> </t>
        </is>
      </c>
    </row>
    <row r="53">
      <c r="A53" s="4" t="inlineStr">
        <is>
          <t>Unrealized Gains</t>
        </is>
      </c>
      <c r="B53" s="5" t="n">
        <v>29</v>
      </c>
      <c r="C53" s="5" t="n">
        <v>93</v>
      </c>
    </row>
    <row r="54">
      <c r="A54" s="4" t="inlineStr">
        <is>
          <t>Unrealized Losses</t>
        </is>
      </c>
      <c r="B54" s="5" t="n">
        <v>-10</v>
      </c>
      <c r="C54" s="5" t="n">
        <v>0</v>
      </c>
    </row>
    <row r="55">
      <c r="A55" s="3" t="inlineStr">
        <is>
          <t>Fair Value</t>
        </is>
      </c>
      <c r="B55" s="4" t="inlineStr">
        <is>
          <t xml:space="preserve"> </t>
        </is>
      </c>
      <c r="C55" s="4" t="inlineStr">
        <is>
          <t xml:space="preserve"> </t>
        </is>
      </c>
    </row>
    <row r="56">
      <c r="A56" s="4" t="inlineStr">
        <is>
          <t>Total securities with a maturity of more than one year</t>
        </is>
      </c>
      <c r="B56" s="6" t="n">
        <v>9740</v>
      </c>
      <c r="C56" s="6" t="n">
        <v>77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Marketable Securities - Additional Information (Details)</t>
        </is>
      </c>
      <c r="B1" s="2" t="inlineStr">
        <is>
          <t>Mar. 31, 2024 USD ($) security</t>
        </is>
      </c>
      <c r="C1" s="2" t="inlineStr">
        <is>
          <t>Dec. 31, 2023 USD ($)</t>
        </is>
      </c>
    </row>
    <row r="2">
      <c r="A2" s="3" t="inlineStr">
        <is>
          <t>Investments, Debt and Equity Securities [Abstract]</t>
        </is>
      </c>
      <c r="B2" s="4" t="inlineStr">
        <is>
          <t xml:space="preserve"> </t>
        </is>
      </c>
      <c r="C2" s="4" t="inlineStr">
        <is>
          <t xml:space="preserve"> </t>
        </is>
      </c>
    </row>
    <row r="3">
      <c r="A3" s="4" t="inlineStr">
        <is>
          <t>Number of securities | security</t>
        </is>
      </c>
      <c r="B3" s="5" t="n">
        <v>42</v>
      </c>
      <c r="C3" s="4" t="inlineStr">
        <is>
          <t xml:space="preserve"> </t>
        </is>
      </c>
    </row>
    <row r="4">
      <c r="A4" s="4" t="inlineStr">
        <is>
          <t>Market value of marketable securities</t>
        </is>
      </c>
      <c r="B4" s="6" t="n">
        <v>244200000</v>
      </c>
      <c r="C4" s="4" t="inlineStr">
        <is>
          <t xml:space="preserve"> </t>
        </is>
      </c>
    </row>
    <row r="5">
      <c r="A5" s="4" t="inlineStr">
        <is>
          <t>Allowance for credit loss</t>
        </is>
      </c>
      <c r="B5" s="5" t="n">
        <v>0</v>
      </c>
      <c r="C5" s="4" t="inlineStr">
        <is>
          <t xml:space="preserve"> </t>
        </is>
      </c>
    </row>
    <row r="6">
      <c r="A6" s="4" t="inlineStr">
        <is>
          <t>Interest receivable</t>
        </is>
      </c>
      <c r="B6" s="6" t="n">
        <v>1000000</v>
      </c>
      <c r="C6" s="6" t="n">
        <v>1700000</v>
      </c>
    </row>
    <row r="7">
      <c r="A7" s="4" t="inlineStr">
        <is>
          <t>Debt Securities, Available-for-Sale, Accrued Interest, after Allowance for Credit Loss, Current, Statement of Financial Position [Extensible Enumeration]</t>
        </is>
      </c>
      <c r="B7" s="4" t="inlineStr">
        <is>
          <t>Prepaid expenses and other current assets</t>
        </is>
      </c>
      <c r="C7" s="4" t="inlineStr">
        <is>
          <t>Prepaid expenses and other current asse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58978</v>
      </c>
      <c r="C3" s="6" t="n">
        <v>284367</v>
      </c>
    </row>
    <row r="4">
      <c r="A4" s="4" t="inlineStr">
        <is>
          <t>Cash</t>
        </is>
      </c>
      <c r="B4" s="5" t="n">
        <v>500</v>
      </c>
      <c r="C4" s="5" t="n">
        <v>50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5" t="n">
        <v>67102</v>
      </c>
    </row>
    <row r="8">
      <c r="A8" s="4" t="inlineStr">
        <is>
          <t>Total</t>
        </is>
      </c>
      <c r="B8" s="5" t="n">
        <v>326915</v>
      </c>
      <c r="C8" s="5" t="n">
        <v>351469</v>
      </c>
    </row>
    <row r="9">
      <c r="A9" s="4" t="inlineStr">
        <is>
          <t>Fair Value,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60006</v>
      </c>
      <c r="C11" s="4" t="inlineStr">
        <is>
          <t xml:space="preserve"> </t>
        </is>
      </c>
    </row>
    <row r="12">
      <c r="A12" s="4" t="inlineStr">
        <is>
          <t>Fair Value, Recurring | U.S. government agency securities and treasur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7931</v>
      </c>
      <c r="C14" s="4" t="inlineStr">
        <is>
          <t xml:space="preserve"> </t>
        </is>
      </c>
    </row>
    <row r="15">
      <c r="A15" s="4" t="inlineStr">
        <is>
          <t>Fair Value, 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5" t="n">
        <v>67102</v>
      </c>
    </row>
    <row r="18">
      <c r="A18" s="4" t="inlineStr">
        <is>
          <t>Total</t>
        </is>
      </c>
      <c r="B18" s="5" t="n">
        <v>60006</v>
      </c>
      <c r="C18" s="5" t="n">
        <v>67102</v>
      </c>
    </row>
    <row r="19">
      <c r="A19" s="4" t="inlineStr">
        <is>
          <t>Fair Value, Recurring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60006</v>
      </c>
      <c r="C21" s="4" t="inlineStr">
        <is>
          <t xml:space="preserve"> </t>
        </is>
      </c>
    </row>
    <row r="22">
      <c r="A22" s="4" t="inlineStr">
        <is>
          <t>Fair Value, Recurring | Level 1 | U.S. government agency securities and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4" t="inlineStr">
        <is>
          <t xml:space="preserve"> </t>
        </is>
      </c>
    </row>
    <row r="25">
      <c r="A25" s="4" t="inlineStr">
        <is>
          <t>Fair Value,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0</v>
      </c>
    </row>
    <row r="28">
      <c r="A28" s="4" t="inlineStr">
        <is>
          <t>Total</t>
        </is>
      </c>
      <c r="B28" s="5" t="n">
        <v>266909</v>
      </c>
      <c r="C28" s="5" t="n">
        <v>284367</v>
      </c>
    </row>
    <row r="29">
      <c r="A29" s="4" t="inlineStr">
        <is>
          <t>Fair Value, Recurring | Level 2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0</v>
      </c>
      <c r="C31" s="4" t="inlineStr">
        <is>
          <t xml:space="preserve"> </t>
        </is>
      </c>
    </row>
    <row r="32">
      <c r="A32" s="4" t="inlineStr">
        <is>
          <t>Fair Value, Recurring | Level 2 | U.S. government agency securities and treasur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7931</v>
      </c>
      <c r="C34" s="4" t="inlineStr">
        <is>
          <t xml:space="preserve"> </t>
        </is>
      </c>
    </row>
    <row r="35">
      <c r="A35" s="4" t="inlineStr">
        <is>
          <t>Fair Value,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0</v>
      </c>
    </row>
    <row r="38">
      <c r="A38" s="4" t="inlineStr">
        <is>
          <t>Total</t>
        </is>
      </c>
      <c r="B38" s="5" t="n">
        <v>0</v>
      </c>
      <c r="C38" s="5" t="n">
        <v>0</v>
      </c>
    </row>
    <row r="39">
      <c r="A39" s="4" t="inlineStr">
        <is>
          <t>Fair Value, Recurring | Level 3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4" t="inlineStr">
        <is>
          <t xml:space="preserve"> </t>
        </is>
      </c>
    </row>
    <row r="42">
      <c r="A42" s="4" t="inlineStr">
        <is>
          <t>Fair Value, Recurring | Level 3 | U.S. government agency securities and treasur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0</v>
      </c>
      <c r="C44" s="4" t="inlineStr">
        <is>
          <t xml:space="preserve"> </t>
        </is>
      </c>
    </row>
    <row r="45">
      <c r="A45" s="4" t="inlineStr">
        <is>
          <t>Fair Value, Recurring | U.S. government agency securities and treasur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234000</v>
      </c>
      <c r="C47" s="5" t="n">
        <v>251168</v>
      </c>
    </row>
    <row r="48">
      <c r="A48" s="4" t="inlineStr">
        <is>
          <t>Fair Value, Recurring | U.S. government agency securities and treasur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5" t="n">
        <v>0</v>
      </c>
    </row>
    <row r="51">
      <c r="A51" s="4" t="inlineStr">
        <is>
          <t>Fair Value, Recurring | U.S. government agency securities and treasur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5" t="n">
        <v>234000</v>
      </c>
      <c r="C53" s="5" t="n">
        <v>251168</v>
      </c>
    </row>
    <row r="54">
      <c r="A54" s="4" t="inlineStr">
        <is>
          <t>Fair Value, Recurring | U.S. government agency securities and treasur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Fair Value, Recurring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24978</v>
      </c>
      <c r="C59" s="5" t="n">
        <v>33199</v>
      </c>
    </row>
    <row r="60">
      <c r="A60" s="4" t="inlineStr">
        <is>
          <t>Fair Value, Recurring | Corporate bond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Fair Value, Recurring | Corporate bond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24978</v>
      </c>
      <c r="C65" s="5" t="n">
        <v>33199</v>
      </c>
    </row>
    <row r="66">
      <c r="A66" s="4" t="inlineStr">
        <is>
          <t>Fair Value, Recurring | Corporate bond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7747</v>
      </c>
      <c r="C4" s="4" t="inlineStr">
        <is>
          <t xml:space="preserve"> </t>
        </is>
      </c>
      <c r="D4" s="6" t="n">
        <v>17114</v>
      </c>
    </row>
    <row r="5">
      <c r="A5" s="4" t="inlineStr">
        <is>
          <t>Less: accumulated depreciation</t>
        </is>
      </c>
      <c r="B5" s="5" t="n">
        <v>-6745</v>
      </c>
      <c r="C5" s="4" t="inlineStr">
        <is>
          <t xml:space="preserve"> </t>
        </is>
      </c>
      <c r="D5" s="5" t="n">
        <v>-5923</v>
      </c>
    </row>
    <row r="6">
      <c r="A6" s="4" t="inlineStr">
        <is>
          <t>Property and equipment, net</t>
        </is>
      </c>
      <c r="B6" s="5" t="n">
        <v>11002</v>
      </c>
      <c r="C6" s="4" t="inlineStr">
        <is>
          <t xml:space="preserve"> </t>
        </is>
      </c>
      <c r="D6" s="5" t="n">
        <v>11191</v>
      </c>
    </row>
    <row r="7">
      <c r="A7" s="4" t="inlineStr">
        <is>
          <t>Depreciation expense</t>
        </is>
      </c>
      <c r="B7" s="5" t="n">
        <v>934</v>
      </c>
      <c r="C7" s="6" t="n">
        <v>541</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3229</v>
      </c>
      <c r="C10" s="4" t="inlineStr">
        <is>
          <t xml:space="preserve"> </t>
        </is>
      </c>
      <c r="D10" s="5" t="n">
        <v>12596</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2228</v>
      </c>
      <c r="C13" s="4" t="inlineStr">
        <is>
          <t xml:space="preserve"> </t>
        </is>
      </c>
      <c r="D13" s="5" t="n">
        <v>2228</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431</v>
      </c>
      <c r="C16" s="4" t="inlineStr">
        <is>
          <t xml:space="preserve"> </t>
        </is>
      </c>
      <c r="D16" s="5" t="n">
        <v>43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859</v>
      </c>
      <c r="C19" s="4" t="inlineStr">
        <is>
          <t xml:space="preserve"> </t>
        </is>
      </c>
      <c r="D19" s="6" t="n">
        <v>18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Employee compensation and benefits</t>
        </is>
      </c>
      <c r="B3" s="6" t="n">
        <v>3038</v>
      </c>
      <c r="C3" s="6" t="n">
        <v>6660</v>
      </c>
    </row>
    <row r="4">
      <c r="A4" s="4" t="inlineStr">
        <is>
          <t>External research and development expenses</t>
        </is>
      </c>
      <c r="B4" s="5" t="n">
        <v>3716</v>
      </c>
      <c r="C4" s="5" t="n">
        <v>2894</v>
      </c>
    </row>
    <row r="5">
      <c r="A5" s="4" t="inlineStr">
        <is>
          <t>General and administrative professional service expenses</t>
        </is>
      </c>
      <c r="B5" s="5" t="n">
        <v>1297</v>
      </c>
      <c r="C5" s="5" t="n">
        <v>767</v>
      </c>
    </row>
    <row r="6">
      <c r="A6" s="4" t="inlineStr">
        <is>
          <t>Other</t>
        </is>
      </c>
      <c r="B6" s="5" t="n">
        <v>741</v>
      </c>
      <c r="C6" s="5" t="n">
        <v>1004</v>
      </c>
    </row>
    <row r="7">
      <c r="A7" s="4" t="inlineStr">
        <is>
          <t>Total accrued expenses and other current liabilities</t>
        </is>
      </c>
      <c r="B7" s="6" t="n">
        <v>8792</v>
      </c>
      <c r="C7" s="6" t="n">
        <v>11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Additional Information (Details) - USD ($) $ / shares in Units, $ in Millions</t>
        </is>
      </c>
      <c r="B1" s="2" t="inlineStr">
        <is>
          <t>1 Months Ended</t>
        </is>
      </c>
      <c r="D1" s="2" t="inlineStr">
        <is>
          <t>3 Months Ended</t>
        </is>
      </c>
    </row>
    <row r="2">
      <c r="B2" s="2" t="inlineStr">
        <is>
          <t>Sep. 30, 2023</t>
        </is>
      </c>
      <c r="C2" s="2" t="inlineStr">
        <is>
          <t>Feb. 28, 2023</t>
        </is>
      </c>
      <c r="D2" s="2" t="inlineStr">
        <is>
          <t>Mar. 31, 2024</t>
        </is>
      </c>
      <c r="E2" s="2" t="inlineStr">
        <is>
          <t>Dec. 31, 2023</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50000000</v>
      </c>
      <c r="E4" s="5" t="n">
        <v>150000000</v>
      </c>
    </row>
    <row r="5">
      <c r="A5" s="4" t="inlineStr">
        <is>
          <t>Common stock, par value per share (in dollars per share)</t>
        </is>
      </c>
      <c r="B5" s="4" t="inlineStr">
        <is>
          <t xml:space="preserve"> </t>
        </is>
      </c>
      <c r="C5" s="4" t="inlineStr">
        <is>
          <t xml:space="preserve"> </t>
        </is>
      </c>
      <c r="D5" s="7" t="n">
        <v>0.0001</v>
      </c>
      <c r="E5" s="7" t="n">
        <v>0.0001</v>
      </c>
    </row>
    <row r="6">
      <c r="A6" s="4" t="inlineStr">
        <is>
          <t>Preferred stock, shares authorized (in shares)</t>
        </is>
      </c>
      <c r="B6" s="4" t="inlineStr">
        <is>
          <t xml:space="preserve"> </t>
        </is>
      </c>
      <c r="C6" s="4" t="inlineStr">
        <is>
          <t xml:space="preserve"> </t>
        </is>
      </c>
      <c r="D6" s="5" t="n">
        <v>10000000</v>
      </c>
      <c r="E6" s="5" t="n">
        <v>10000000</v>
      </c>
    </row>
    <row r="7">
      <c r="A7" s="4" t="inlineStr">
        <is>
          <t>Preferred stock, par or stated value per share (in dollars per share)</t>
        </is>
      </c>
      <c r="B7" s="4" t="inlineStr">
        <is>
          <t xml:space="preserve"> </t>
        </is>
      </c>
      <c r="C7" s="4" t="inlineStr">
        <is>
          <t xml:space="preserve"> </t>
        </is>
      </c>
      <c r="D7" s="7" t="n">
        <v>0.0001</v>
      </c>
      <c r="E7" s="7" t="n">
        <v>0.0001</v>
      </c>
    </row>
    <row r="8">
      <c r="A8" s="4" t="inlineStr">
        <is>
          <t>Preferred stock shares issued (in shares)</t>
        </is>
      </c>
      <c r="B8" s="4" t="inlineStr">
        <is>
          <t xml:space="preserve"> </t>
        </is>
      </c>
      <c r="C8" s="4" t="inlineStr">
        <is>
          <t xml:space="preserve"> </t>
        </is>
      </c>
      <c r="D8" s="5" t="n">
        <v>0</v>
      </c>
      <c r="E8" s="5" t="n">
        <v>0</v>
      </c>
    </row>
    <row r="9">
      <c r="A9" s="4" t="inlineStr">
        <is>
          <t>Preferred stock shares outstanding (in shares)</t>
        </is>
      </c>
      <c r="B9" s="4" t="inlineStr">
        <is>
          <t xml:space="preserve"> </t>
        </is>
      </c>
      <c r="C9" s="4" t="inlineStr">
        <is>
          <t xml:space="preserve"> </t>
        </is>
      </c>
      <c r="D9" s="5" t="n">
        <v>0</v>
      </c>
      <c r="E9" s="5" t="n">
        <v>0</v>
      </c>
    </row>
    <row r="10">
      <c r="A10" s="4" t="inlineStr">
        <is>
          <t>Vertex Agreement</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Number of shares purchases in equity investment (in shares)</t>
        </is>
      </c>
      <c r="B12" s="4" t="inlineStr">
        <is>
          <t xml:space="preserve"> </t>
        </is>
      </c>
      <c r="C12" s="5" t="n">
        <v>1618613</v>
      </c>
      <c r="D12" s="4" t="inlineStr">
        <is>
          <t xml:space="preserve"> </t>
        </is>
      </c>
      <c r="E12" s="4" t="inlineStr">
        <is>
          <t xml:space="preserve"> </t>
        </is>
      </c>
    </row>
    <row r="13">
      <c r="A13" s="4" t="inlineStr">
        <is>
          <t>Net proceeds from issuance of common stock</t>
        </is>
      </c>
      <c r="B13" s="4" t="inlineStr">
        <is>
          <t xml:space="preserve"> </t>
        </is>
      </c>
      <c r="C13" s="9" t="n">
        <v>26.3</v>
      </c>
      <c r="D13" s="4" t="inlineStr">
        <is>
          <t xml:space="preserve"> </t>
        </is>
      </c>
      <c r="E13" s="4" t="inlineStr">
        <is>
          <t xml:space="preserve"> </t>
        </is>
      </c>
    </row>
    <row r="14">
      <c r="A14" s="4" t="inlineStr">
        <is>
          <t>Offering price per share (in dollars per share)</t>
        </is>
      </c>
      <c r="B14" s="4" t="inlineStr">
        <is>
          <t xml:space="preserve"> </t>
        </is>
      </c>
      <c r="C14" s="8" t="n">
        <v>16.26</v>
      </c>
      <c r="D14" s="4" t="inlineStr">
        <is>
          <t xml:space="preserve"> </t>
        </is>
      </c>
      <c r="E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Number of shares purchases in equity investment (in shares)</t>
        </is>
      </c>
      <c r="B17" s="4" t="inlineStr">
        <is>
          <t xml:space="preserve"> </t>
        </is>
      </c>
      <c r="C17" s="4" t="inlineStr">
        <is>
          <t xml:space="preserve"> </t>
        </is>
      </c>
      <c r="D17" s="5" t="n">
        <v>0</v>
      </c>
      <c r="E17" s="4" t="inlineStr">
        <is>
          <t xml:space="preserve"> </t>
        </is>
      </c>
    </row>
    <row r="18">
      <c r="A18" s="4" t="inlineStr">
        <is>
          <t>Sales Agreement | Maximum</t>
        </is>
      </c>
      <c r="B18" s="4" t="inlineStr">
        <is>
          <t xml:space="preserve"> </t>
        </is>
      </c>
      <c r="C18" s="4" t="inlineStr">
        <is>
          <t xml:space="preserve"> </t>
        </is>
      </c>
      <c r="D18" s="4" t="inlineStr">
        <is>
          <t xml:space="preserve"> </t>
        </is>
      </c>
      <c r="E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row>
    <row r="20">
      <c r="A20" s="4" t="inlineStr">
        <is>
          <t>Aggregate ofering price</t>
        </is>
      </c>
      <c r="B20" s="6" t="n">
        <v>15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revenue</t>
        </is>
      </c>
      <c r="B4" s="6" t="n">
        <v>59120</v>
      </c>
      <c r="C4" s="6" t="n">
        <v>25260</v>
      </c>
    </row>
    <row r="5">
      <c r="A5" s="3" t="inlineStr">
        <is>
          <t>Operating expenses:</t>
        </is>
      </c>
      <c r="B5" s="4" t="inlineStr">
        <is>
          <t xml:space="preserve"> </t>
        </is>
      </c>
      <c r="C5" s="4" t="inlineStr">
        <is>
          <t xml:space="preserve"> </t>
        </is>
      </c>
    </row>
    <row r="6">
      <c r="A6" s="4" t="inlineStr">
        <is>
          <t>Research and development</t>
        </is>
      </c>
      <c r="B6" s="5" t="n">
        <v>28608</v>
      </c>
      <c r="C6" s="5" t="n">
        <v>23102</v>
      </c>
    </row>
    <row r="7">
      <c r="A7" s="4" t="inlineStr">
        <is>
          <t>General and administrative</t>
        </is>
      </c>
      <c r="B7" s="5" t="n">
        <v>9399</v>
      </c>
      <c r="C7" s="5" t="n">
        <v>7938</v>
      </c>
    </row>
    <row r="8">
      <c r="A8" s="4" t="inlineStr">
        <is>
          <t>Total operating expenses</t>
        </is>
      </c>
      <c r="B8" s="5" t="n">
        <v>38007</v>
      </c>
      <c r="C8" s="5" t="n">
        <v>31040</v>
      </c>
    </row>
    <row r="9">
      <c r="A9" s="4" t="inlineStr">
        <is>
          <t>Income (loss) from operations</t>
        </is>
      </c>
      <c r="B9" s="5" t="n">
        <v>21113</v>
      </c>
      <c r="C9" s="5" t="n">
        <v>-5780</v>
      </c>
    </row>
    <row r="10">
      <c r="A10" s="3" t="inlineStr">
        <is>
          <t>Other income:</t>
        </is>
      </c>
      <c r="B10" s="4" t="inlineStr">
        <is>
          <t xml:space="preserve"> </t>
        </is>
      </c>
      <c r="C10" s="4" t="inlineStr">
        <is>
          <t xml:space="preserve"> </t>
        </is>
      </c>
    </row>
    <row r="11">
      <c r="A11" s="4" t="inlineStr">
        <is>
          <t>Interest and other income</t>
        </is>
      </c>
      <c r="B11" s="5" t="n">
        <v>4214</v>
      </c>
      <c r="C11" s="5" t="n">
        <v>2657</v>
      </c>
    </row>
    <row r="12">
      <c r="A12" s="4" t="inlineStr">
        <is>
          <t>Total other income</t>
        </is>
      </c>
      <c r="B12" s="5" t="n">
        <v>4214</v>
      </c>
      <c r="C12" s="5" t="n">
        <v>2657</v>
      </c>
    </row>
    <row r="13">
      <c r="A13" s="4" t="inlineStr">
        <is>
          <t>Income (loss) before provision for income taxes</t>
        </is>
      </c>
      <c r="B13" s="5" t="n">
        <v>25327</v>
      </c>
      <c r="C13" s="5" t="n">
        <v>-3123</v>
      </c>
    </row>
    <row r="14">
      <c r="A14" s="4" t="inlineStr">
        <is>
          <t>Provision for income taxes</t>
        </is>
      </c>
      <c r="B14" s="5" t="n">
        <v>-1831</v>
      </c>
      <c r="C14" s="5" t="n">
        <v>-3551</v>
      </c>
    </row>
    <row r="15">
      <c r="A15" s="4" t="inlineStr">
        <is>
          <t>Net income (loss)</t>
        </is>
      </c>
      <c r="B15" s="6" t="n">
        <v>23496</v>
      </c>
      <c r="C15" s="6" t="n">
        <v>-6674</v>
      </c>
    </row>
    <row r="16">
      <c r="A16" s="4" t="inlineStr">
        <is>
          <t>Net income (loss) per share, basic (in dollars per share)</t>
        </is>
      </c>
      <c r="B16" s="8" t="n">
        <v>0.7</v>
      </c>
      <c r="C16" s="8" t="n">
        <v>-0.21</v>
      </c>
    </row>
    <row r="17">
      <c r="A17" s="4" t="inlineStr">
        <is>
          <t>Net income (loss) per share, diluted (in dollars per share)</t>
        </is>
      </c>
      <c r="B17" s="8" t="n">
        <v>0.68</v>
      </c>
      <c r="C17" s="8" t="n">
        <v>-0.21</v>
      </c>
    </row>
    <row r="18">
      <c r="A18" s="4" t="inlineStr">
        <is>
          <t>Weighted-average common shares outstanding, basic (in shares)</t>
        </is>
      </c>
      <c r="B18" s="5" t="n">
        <v>33497072</v>
      </c>
      <c r="C18" s="5" t="n">
        <v>32374299</v>
      </c>
    </row>
    <row r="19">
      <c r="A19" s="4" t="inlineStr">
        <is>
          <t>Weighted-average common shares outstanding, diluted (in shares)</t>
        </is>
      </c>
      <c r="B19" s="5" t="n">
        <v>34790925</v>
      </c>
      <c r="C19" s="5" t="n">
        <v>32374299</v>
      </c>
    </row>
    <row r="20">
      <c r="A20" s="3" t="inlineStr">
        <is>
          <t>Other comprehensive (loss) income:</t>
        </is>
      </c>
      <c r="B20" s="4" t="inlineStr">
        <is>
          <t xml:space="preserve"> </t>
        </is>
      </c>
      <c r="C20" s="4" t="inlineStr">
        <is>
          <t xml:space="preserve"> </t>
        </is>
      </c>
    </row>
    <row r="21">
      <c r="A21" s="4" t="inlineStr">
        <is>
          <t>Unrealized (loss) gain on marketable securities</t>
        </is>
      </c>
      <c r="B21" s="6" t="n">
        <v>-441</v>
      </c>
      <c r="C21" s="6" t="n">
        <v>1415</v>
      </c>
    </row>
    <row r="22">
      <c r="A22" s="4" t="inlineStr">
        <is>
          <t>Total other comprehensive (loss) income</t>
        </is>
      </c>
      <c r="B22" s="5" t="n">
        <v>-441</v>
      </c>
      <c r="C22" s="5" t="n">
        <v>1415</v>
      </c>
    </row>
    <row r="23">
      <c r="A23" s="4" t="inlineStr">
        <is>
          <t>Total comprehensive income (loss)</t>
        </is>
      </c>
      <c r="B23" s="6" t="n">
        <v>23055</v>
      </c>
      <c r="C23" s="6" t="n">
        <v>-5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Shares Reserved for Future Issuance under Equity Compensation Plans (Details) - shares</t>
        </is>
      </c>
      <c r="B1" s="2" t="inlineStr">
        <is>
          <t>Mar. 31, 2024</t>
        </is>
      </c>
      <c r="C1" s="2" t="inlineStr">
        <is>
          <t>Dec. 31, 2023</t>
        </is>
      </c>
    </row>
    <row r="2">
      <c r="A2" s="3" t="inlineStr">
        <is>
          <t>Class of Stock</t>
        </is>
      </c>
      <c r="B2" s="4" t="inlineStr">
        <is>
          <t xml:space="preserve"> </t>
        </is>
      </c>
      <c r="C2" s="4" t="inlineStr">
        <is>
          <t xml:space="preserve"> </t>
        </is>
      </c>
    </row>
    <row r="3">
      <c r="A3" s="4" t="inlineStr">
        <is>
          <t>Shares of common stock reserved for issuance (in shares)</t>
        </is>
      </c>
      <c r="B3" s="5" t="n">
        <v>10729447</v>
      </c>
      <c r="C3" s="5" t="n">
        <v>9220192</v>
      </c>
    </row>
    <row r="4">
      <c r="A4" s="4" t="inlineStr">
        <is>
          <t>Future awards under the 2021 Stock Option and Incentive Plan</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Shares of common stock reserved for issuance (in shares)</t>
        </is>
      </c>
      <c r="B6" s="5" t="n">
        <v>1818548</v>
      </c>
      <c r="C6" s="5" t="n">
        <v>1697832</v>
      </c>
    </row>
    <row r="7">
      <c r="A7" s="4" t="inlineStr">
        <is>
          <t>Exercise of outstanding stock options</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Shares of common stock reserved for issuance (in shares)</t>
        </is>
      </c>
      <c r="B9" s="5" t="n">
        <v>5730951</v>
      </c>
      <c r="C9" s="5" t="n">
        <v>5414360</v>
      </c>
    </row>
    <row r="10">
      <c r="A10" s="4" t="inlineStr">
        <is>
          <t>Vesting of outstanding restricted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Shares of common stock reserved for issuance (in shares)</t>
        </is>
      </c>
      <c r="B12" s="5" t="n">
        <v>2005889</v>
      </c>
      <c r="C12" s="5" t="n">
        <v>1268461</v>
      </c>
    </row>
    <row r="13">
      <c r="A13" s="4" t="inlineStr">
        <is>
          <t>Future awards under the 2021 Employee Stock Purchase Pla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Shares of common stock reserved for issuance (in shares)</t>
        </is>
      </c>
      <c r="B15" s="5" t="n">
        <v>1174059</v>
      </c>
      <c r="C15" s="5" t="n">
        <v>839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 shares in Units,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tock-based compensation</t>
        </is>
      </c>
      <c r="B3" s="4" t="inlineStr">
        <is>
          <t xml:space="preserve"> </t>
        </is>
      </c>
      <c r="C3" s="4" t="inlineStr">
        <is>
          <t xml:space="preserve"> </t>
        </is>
      </c>
      <c r="D3" s="4" t="inlineStr">
        <is>
          <t xml:space="preserve"> </t>
        </is>
      </c>
    </row>
    <row r="4">
      <c r="A4" s="4" t="inlineStr">
        <is>
          <t>Vesting of early exercised options (in shares)</t>
        </is>
      </c>
      <c r="B4" s="5" t="n">
        <v>11334</v>
      </c>
      <c r="C4" s="4" t="inlineStr">
        <is>
          <t xml:space="preserve"> </t>
        </is>
      </c>
      <c r="D4" s="5" t="n">
        <v>14745</v>
      </c>
    </row>
    <row r="5">
      <c r="A5" s="4" t="inlineStr">
        <is>
          <t>Unvested early exercises of stock options</t>
        </is>
      </c>
      <c r="B5" s="9" t="n">
        <v>0.1</v>
      </c>
      <c r="C5" s="4" t="inlineStr">
        <is>
          <t xml:space="preserve"> </t>
        </is>
      </c>
      <c r="D5" s="9" t="n">
        <v>0.1</v>
      </c>
    </row>
    <row r="6">
      <c r="A6" s="4" t="inlineStr">
        <is>
          <t>Future awards under the 2021 Employee Stock Purchase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 authorized for issuance (in shares)</t>
        </is>
      </c>
      <c r="B8" s="5" t="n">
        <v>1174059</v>
      </c>
      <c r="C8" s="4" t="inlineStr">
        <is>
          <t xml:space="preserve"> </t>
        </is>
      </c>
      <c r="D8" s="5" t="n">
        <v>839539</v>
      </c>
    </row>
    <row r="9">
      <c r="A9" s="4" t="inlineStr">
        <is>
          <t>Exercise of outstanding 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Weighted-average grant-date fair value of stock options granted (in dollars per share)</t>
        </is>
      </c>
      <c r="B11" s="8" t="n">
        <v>9.43</v>
      </c>
      <c r="C11" s="8" t="n">
        <v>8.17</v>
      </c>
      <c r="D11" s="4" t="inlineStr">
        <is>
          <t xml:space="preserve"> </t>
        </is>
      </c>
    </row>
    <row r="12">
      <c r="A12" s="4" t="inlineStr">
        <is>
          <t>Unrecognized compensation cost</t>
        </is>
      </c>
      <c r="B12" s="6" t="n">
        <v>22</v>
      </c>
      <c r="C12" s="4" t="inlineStr">
        <is>
          <t xml:space="preserve"> </t>
        </is>
      </c>
      <c r="D12" s="4" t="inlineStr">
        <is>
          <t xml:space="preserve"> </t>
        </is>
      </c>
    </row>
    <row r="13">
      <c r="A13" s="4" t="inlineStr">
        <is>
          <t>Unrecognized compensation cost, weighted-average period for recognition</t>
        </is>
      </c>
      <c r="B13" s="4" t="inlineStr">
        <is>
          <t>2 years 4 months 20 days</t>
        </is>
      </c>
      <c r="C13" s="4" t="inlineStr">
        <is>
          <t xml:space="preserve"> </t>
        </is>
      </c>
      <c r="D13" s="4" t="inlineStr">
        <is>
          <t xml:space="preserve"> </t>
        </is>
      </c>
    </row>
    <row r="14">
      <c r="A14" s="4" t="inlineStr">
        <is>
          <t>Vesting of outstanding restricted stock</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Unrecognized compensation cost</t>
        </is>
      </c>
      <c r="B16" s="9" t="n">
        <v>25.8</v>
      </c>
      <c r="C16" s="4" t="inlineStr">
        <is>
          <t xml:space="preserve"> </t>
        </is>
      </c>
      <c r="D16" s="4" t="inlineStr">
        <is>
          <t xml:space="preserve"> </t>
        </is>
      </c>
    </row>
    <row r="17">
      <c r="A17" s="4" t="inlineStr">
        <is>
          <t>Unrecognized compensation cost, weighted-average period for recognition</t>
        </is>
      </c>
      <c r="B17" s="4" t="inlineStr">
        <is>
          <t>3 years 4 months 13 days</t>
        </is>
      </c>
      <c r="C17" s="4" t="inlineStr">
        <is>
          <t xml:space="preserve"> </t>
        </is>
      </c>
      <c r="D17" s="4" t="inlineStr">
        <is>
          <t xml:space="preserve"> </t>
        </is>
      </c>
    </row>
    <row r="18">
      <c r="A18" s="4" t="inlineStr">
        <is>
          <t>Future awards under the 2021 Stock Option and Incentive Plan</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Stock authorized for issuance (in shares)</t>
        </is>
      </c>
      <c r="B20" s="5" t="n">
        <v>7585585</v>
      </c>
      <c r="C20" s="4" t="inlineStr">
        <is>
          <t xml:space="preserve"> </t>
        </is>
      </c>
      <c r="D20" s="5" t="n">
        <v>6336068</v>
      </c>
    </row>
    <row r="21">
      <c r="A21" s="4" t="inlineStr">
        <is>
          <t>2016 Stock Plan</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Stock authorized for issuance (in shares)</t>
        </is>
      </c>
      <c r="B23" s="5" t="n">
        <v>1969803</v>
      </c>
      <c r="C23" s="4" t="inlineStr">
        <is>
          <t xml:space="preserve"> </t>
        </is>
      </c>
      <c r="D23" s="5" t="n">
        <v>2206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hare-based compensation expense</t>
        </is>
      </c>
      <c r="B4" s="6" t="n">
        <v>3733</v>
      </c>
      <c r="C4" s="6" t="n">
        <v>2755</v>
      </c>
    </row>
    <row r="5">
      <c r="A5" s="4" t="inlineStr">
        <is>
          <t>Research and development expens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1613</v>
      </c>
      <c r="C7" s="5" t="n">
        <v>1298</v>
      </c>
    </row>
    <row r="8">
      <c r="A8" s="4" t="inlineStr">
        <is>
          <t>General and administrative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2120</v>
      </c>
      <c r="C10" s="6" t="n">
        <v>14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tock Option Valuation (Details) - Exercise of outstanding stock options</t>
        </is>
      </c>
      <c r="B1" s="2" t="inlineStr">
        <is>
          <t>3 Months Ended</t>
        </is>
      </c>
    </row>
    <row r="2">
      <c r="B2" s="2" t="inlineStr">
        <is>
          <t>Mar. 31, 2024</t>
        </is>
      </c>
      <c r="C2" s="2" t="inlineStr">
        <is>
          <t>Mar. 31, 2023</t>
        </is>
      </c>
    </row>
    <row r="3">
      <c r="A3" s="3" t="inlineStr">
        <is>
          <t>Assumptions used to determine the fair value of stock options granted</t>
        </is>
      </c>
      <c r="B3" s="4" t="inlineStr">
        <is>
          <t xml:space="preserve"> </t>
        </is>
      </c>
      <c r="C3" s="4" t="inlineStr">
        <is>
          <t xml:space="preserve"> </t>
        </is>
      </c>
    </row>
    <row r="4">
      <c r="A4" s="4" t="inlineStr">
        <is>
          <t>Risk‑free interest rate</t>
        </is>
      </c>
      <c r="B4" s="10" t="n">
        <v>0.0414</v>
      </c>
      <c r="C4" s="10" t="n">
        <v>0.0413</v>
      </c>
    </row>
    <row r="5">
      <c r="A5" s="4" t="inlineStr">
        <is>
          <t>Expected volatility</t>
        </is>
      </c>
      <c r="B5" s="11" t="n">
        <v>0.75</v>
      </c>
      <c r="C5" s="11" t="n">
        <v>0.71</v>
      </c>
    </row>
    <row r="6">
      <c r="A6" s="4" t="inlineStr">
        <is>
          <t>Expected dividend yield</t>
        </is>
      </c>
      <c r="B6" s="11" t="n">
        <v>0</v>
      </c>
      <c r="C6" s="11" t="n">
        <v>0</v>
      </c>
    </row>
    <row r="7">
      <c r="A7" s="4" t="inlineStr">
        <is>
          <t>Expected term (in years)</t>
        </is>
      </c>
      <c r="B7" s="4" t="inlineStr">
        <is>
          <t>6 years 29 days</t>
        </is>
      </c>
      <c r="C7" s="4" t="inlineStr">
        <is>
          <t>6 years 29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tock option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at beginning of period (in shares) | shares</t>
        </is>
      </c>
      <c r="B4" s="5" t="n">
        <v>5414360</v>
      </c>
    </row>
    <row r="5">
      <c r="A5" s="4" t="inlineStr">
        <is>
          <t>Granted (in shares) | shares</t>
        </is>
      </c>
      <c r="B5" s="5" t="n">
        <v>542700</v>
      </c>
    </row>
    <row r="6">
      <c r="A6" s="4" t="inlineStr">
        <is>
          <t>Exercised (in shares) | shares</t>
        </is>
      </c>
      <c r="B6" s="5" t="n">
        <v>-30888</v>
      </c>
    </row>
    <row r="7">
      <c r="A7" s="4" t="inlineStr">
        <is>
          <t>Forfeited (in shares) | shares</t>
        </is>
      </c>
      <c r="B7" s="5" t="n">
        <v>-195221</v>
      </c>
    </row>
    <row r="8">
      <c r="A8" s="4" t="inlineStr">
        <is>
          <t>Outstanding at end period (in shares) | shares</t>
        </is>
      </c>
      <c r="B8" s="5" t="n">
        <v>5730951</v>
      </c>
    </row>
    <row r="9">
      <c r="A9" s="4" t="inlineStr">
        <is>
          <t>Exercisable (in shares) | shares</t>
        </is>
      </c>
      <c r="B9" s="5" t="n">
        <v>3453494</v>
      </c>
    </row>
    <row r="10">
      <c r="A10" s="3" t="inlineStr">
        <is>
          <t>Weighted‑ Average Exercise Price</t>
        </is>
      </c>
      <c r="B10" s="4" t="inlineStr">
        <is>
          <t xml:space="preserve"> </t>
        </is>
      </c>
    </row>
    <row r="11">
      <c r="A11" s="4" t="inlineStr">
        <is>
          <t>Outstanding at beginning period (in dollars per share) | $ / shares</t>
        </is>
      </c>
      <c r="B11" s="8" t="n">
        <v>11.42</v>
      </c>
    </row>
    <row r="12">
      <c r="A12" s="4" t="inlineStr">
        <is>
          <t>Granted (in dollars per share) | $ / shares</t>
        </is>
      </c>
      <c r="B12" s="12" t="n">
        <v>13.73</v>
      </c>
    </row>
    <row r="13">
      <c r="A13" s="4" t="inlineStr">
        <is>
          <t>Exercised (in dollars per share) | $ / shares</t>
        </is>
      </c>
      <c r="B13" s="12" t="n">
        <v>6.68</v>
      </c>
    </row>
    <row r="14">
      <c r="A14" s="4" t="inlineStr">
        <is>
          <t>Forfeited (in dollars per share) | $ / shares</t>
        </is>
      </c>
      <c r="B14" s="12" t="n">
        <v>11.77</v>
      </c>
    </row>
    <row r="15">
      <c r="A15" s="4" t="inlineStr">
        <is>
          <t>Outstanding at end period (in dollars per share) | $ / shares</t>
        </is>
      </c>
      <c r="B15" s="12" t="n">
        <v>11.65</v>
      </c>
    </row>
    <row r="16">
      <c r="A16" s="4" t="inlineStr">
        <is>
          <t>Exercisable (in dollars per share) | $ / shares</t>
        </is>
      </c>
      <c r="B16" s="8" t="n">
        <v>9.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 Restricted Stock Awards (Details)</t>
        </is>
      </c>
      <c r="B1" s="2" t="inlineStr">
        <is>
          <t>3 Months Ended</t>
        </is>
      </c>
    </row>
    <row r="2">
      <c r="B2" s="2" t="inlineStr">
        <is>
          <t>Mar. 31, 2024 $ / shares shares</t>
        </is>
      </c>
    </row>
    <row r="3">
      <c r="A3" s="3" t="inlineStr">
        <is>
          <t>Shares</t>
        </is>
      </c>
      <c r="B3" s="4" t="inlineStr">
        <is>
          <t xml:space="preserve"> </t>
        </is>
      </c>
    </row>
    <row r="4">
      <c r="A4" s="4" t="inlineStr">
        <is>
          <t>Unvested balance, at beginning of period (in shares) | shares</t>
        </is>
      </c>
      <c r="B4" s="5" t="n">
        <v>1268461</v>
      </c>
    </row>
    <row r="5">
      <c r="A5" s="4" t="inlineStr">
        <is>
          <t>Granted (in shares) | shares</t>
        </is>
      </c>
      <c r="B5" s="5" t="n">
        <v>928290</v>
      </c>
    </row>
    <row r="6">
      <c r="A6" s="4" t="inlineStr">
        <is>
          <t>Vested (in shares) | shares</t>
        </is>
      </c>
      <c r="B6" s="5" t="n">
        <v>-132458</v>
      </c>
    </row>
    <row r="7">
      <c r="A7" s="4" t="inlineStr">
        <is>
          <t>Forfeited (in shares) | shares</t>
        </is>
      </c>
      <c r="B7" s="5" t="n">
        <v>-58404</v>
      </c>
    </row>
    <row r="8">
      <c r="A8" s="4" t="inlineStr">
        <is>
          <t>Unvested balance, at end of period (in shares) | shares</t>
        </is>
      </c>
      <c r="B8" s="5" t="n">
        <v>2005889</v>
      </c>
    </row>
    <row r="9">
      <c r="A9" s="3" t="inlineStr">
        <is>
          <t>Weighted‑ Average Grant‑Date Fair Value</t>
        </is>
      </c>
      <c r="B9" s="4" t="inlineStr">
        <is>
          <t xml:space="preserve"> </t>
        </is>
      </c>
    </row>
    <row r="10">
      <c r="A10" s="4" t="inlineStr">
        <is>
          <t>Beginning of period (in dollars per share) | $ / shares</t>
        </is>
      </c>
      <c r="B10" s="8" t="n">
        <v>13.83</v>
      </c>
    </row>
    <row r="11">
      <c r="A11" s="4" t="inlineStr">
        <is>
          <t>Granted (in dollars per share) | $ / shares</t>
        </is>
      </c>
      <c r="B11" s="12" t="n">
        <v>13.76</v>
      </c>
    </row>
    <row r="12">
      <c r="A12" s="4" t="inlineStr">
        <is>
          <t>Vested (in dollars per share) | $ / shares</t>
        </is>
      </c>
      <c r="B12" s="12" t="n">
        <v>11.92</v>
      </c>
    </row>
    <row r="13">
      <c r="A13" s="4" t="inlineStr">
        <is>
          <t>Forfeited (in dollars per share) | $ / shares</t>
        </is>
      </c>
      <c r="B13" s="12" t="n">
        <v>13.65</v>
      </c>
    </row>
    <row r="14">
      <c r="A14" s="4" t="inlineStr">
        <is>
          <t>End of period (in dollars per share) | $ / shares</t>
        </is>
      </c>
      <c r="B14" s="8" t="n">
        <v>13.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 expense</t>
        </is>
      </c>
      <c r="B4" s="6" t="n">
        <v>1831</v>
      </c>
      <c r="C4" s="6" t="n">
        <v>35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Mar. 31, 2024 USD ($)</t>
        </is>
      </c>
    </row>
    <row r="2">
      <c r="A2" s="4" t="inlineStr">
        <is>
          <t>License agreement with a third-party</t>
        </is>
      </c>
      <c r="B2" s="4" t="inlineStr">
        <is>
          <t xml:space="preserve"> </t>
        </is>
      </c>
    </row>
    <row r="3">
      <c r="A3" s="3" t="inlineStr">
        <is>
          <t>Collaborative Arrangement and Arrangement Other than Collaborative [Line Items]</t>
        </is>
      </c>
      <c r="B3" s="4" t="inlineStr">
        <is>
          <t xml:space="preserve"> </t>
        </is>
      </c>
    </row>
    <row r="4">
      <c r="A4" s="4" t="inlineStr">
        <is>
          <t>Potential milestone payment obligation</t>
        </is>
      </c>
      <c r="B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s - Additional Information (Details) - USD ($) $ in Thousands</t>
        </is>
      </c>
      <c r="B1" s="2" t="inlineStr">
        <is>
          <t>1 Months Ended</t>
        </is>
      </c>
      <c r="D1" s="2" t="inlineStr">
        <is>
          <t>3 Months Ended</t>
        </is>
      </c>
    </row>
    <row r="2">
      <c r="B2" s="2" t="inlineStr">
        <is>
          <t>Oct. 31, 2023</t>
        </is>
      </c>
      <c r="C2" s="2" t="inlineStr">
        <is>
          <t>Feb. 28, 2023</t>
        </is>
      </c>
      <c r="D2" s="2" t="inlineStr">
        <is>
          <t>Mar. 31, 2024</t>
        </is>
      </c>
      <c r="E2" s="2" t="inlineStr">
        <is>
          <t>Mar. 31,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59120</v>
      </c>
      <c r="E4" s="6" t="n">
        <v>25260</v>
      </c>
      <c r="F4" s="4" t="inlineStr">
        <is>
          <t xml:space="preserve"> </t>
        </is>
      </c>
    </row>
    <row r="5">
      <c r="A5" s="4" t="inlineStr">
        <is>
          <t>Vert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rategic collaboration agreement, term</t>
        </is>
      </c>
      <c r="B7" s="4" t="inlineStr">
        <is>
          <t xml:space="preserve"> </t>
        </is>
      </c>
      <c r="C7" s="4" t="inlineStr">
        <is>
          <t>4 years</t>
        </is>
      </c>
      <c r="D7" s="4" t="inlineStr">
        <is>
          <t xml:space="preserve"> </t>
        </is>
      </c>
      <c r="E7" s="4" t="inlineStr">
        <is>
          <t xml:space="preserve"> </t>
        </is>
      </c>
      <c r="F7" s="4" t="inlineStr">
        <is>
          <t xml:space="preserve"> </t>
        </is>
      </c>
    </row>
    <row r="8">
      <c r="A8" s="4" t="inlineStr">
        <is>
          <t>Milestone payment</t>
        </is>
      </c>
      <c r="B8" s="6" t="n">
        <v>17500</v>
      </c>
      <c r="C8" s="4" t="inlineStr">
        <is>
          <t xml:space="preserve"> </t>
        </is>
      </c>
      <c r="D8" s="5" t="n">
        <v>75000</v>
      </c>
      <c r="E8" s="4" t="inlineStr">
        <is>
          <t xml:space="preserve"> </t>
        </is>
      </c>
      <c r="F8" s="4" t="inlineStr">
        <is>
          <t xml:space="preserve"> </t>
        </is>
      </c>
    </row>
    <row r="9">
      <c r="A9" s="4" t="inlineStr">
        <is>
          <t>Stock Issued</t>
        </is>
      </c>
      <c r="B9" s="4" t="inlineStr">
        <is>
          <t xml:space="preserve"> </t>
        </is>
      </c>
      <c r="C9" s="6" t="n">
        <v>19400</v>
      </c>
      <c r="D9" s="4" t="inlineStr">
        <is>
          <t xml:space="preserve"> </t>
        </is>
      </c>
      <c r="E9" s="4" t="inlineStr">
        <is>
          <t xml:space="preserve"> </t>
        </is>
      </c>
      <c r="F9" s="4" t="inlineStr">
        <is>
          <t xml:space="preserve"> </t>
        </is>
      </c>
    </row>
    <row r="10">
      <c r="A10" s="4" t="inlineStr">
        <is>
          <t>Cumulative catch-up adjustment</t>
        </is>
      </c>
      <c r="B10" s="4" t="inlineStr">
        <is>
          <t xml:space="preserve"> </t>
        </is>
      </c>
      <c r="C10" s="4" t="inlineStr">
        <is>
          <t xml:space="preserve"> </t>
        </is>
      </c>
      <c r="D10" s="5" t="n">
        <v>38700</v>
      </c>
      <c r="E10" s="4" t="inlineStr">
        <is>
          <t xml:space="preserve"> </t>
        </is>
      </c>
      <c r="F10" s="4" t="inlineStr">
        <is>
          <t xml:space="preserve"> </t>
        </is>
      </c>
    </row>
    <row r="11">
      <c r="A11" s="4" t="inlineStr">
        <is>
          <t>Revenue</t>
        </is>
      </c>
      <c r="B11" s="4" t="inlineStr">
        <is>
          <t xml:space="preserve"> </t>
        </is>
      </c>
      <c r="C11" s="4" t="inlineStr">
        <is>
          <t xml:space="preserve"> </t>
        </is>
      </c>
      <c r="D11" s="5" t="n">
        <v>58100</v>
      </c>
      <c r="E11" s="4" t="inlineStr">
        <is>
          <t xml:space="preserve"> </t>
        </is>
      </c>
      <c r="F11" s="4" t="inlineStr">
        <is>
          <t xml:space="preserve"> </t>
        </is>
      </c>
    </row>
    <row r="12">
      <c r="A12" s="4" t="inlineStr">
        <is>
          <t>Vertex |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issuance of common stock</t>
        </is>
      </c>
      <c r="B14" s="4" t="inlineStr">
        <is>
          <t xml:space="preserve"> </t>
        </is>
      </c>
      <c r="C14" s="6" t="n">
        <v>26300</v>
      </c>
      <c r="D14" s="4" t="inlineStr">
        <is>
          <t xml:space="preserve"> </t>
        </is>
      </c>
      <c r="E14" s="4" t="inlineStr">
        <is>
          <t xml:space="preserve"> </t>
        </is>
      </c>
      <c r="F14" s="4" t="inlineStr">
        <is>
          <t xml:space="preserve"> </t>
        </is>
      </c>
    </row>
    <row r="15">
      <c r="A15" s="4" t="inlineStr">
        <is>
          <t>Number of shares purchases in equity investment (in shares)</t>
        </is>
      </c>
      <c r="B15" s="4" t="inlineStr">
        <is>
          <t xml:space="preserve"> </t>
        </is>
      </c>
      <c r="C15" s="5" t="n">
        <v>1618613</v>
      </c>
      <c r="D15" s="4" t="inlineStr">
        <is>
          <t xml:space="preserve"> </t>
        </is>
      </c>
      <c r="E15" s="4" t="inlineStr">
        <is>
          <t xml:space="preserve"> </t>
        </is>
      </c>
      <c r="F15" s="4" t="inlineStr">
        <is>
          <t xml:space="preserve"> </t>
        </is>
      </c>
    </row>
    <row r="16">
      <c r="A16" s="4" t="inlineStr">
        <is>
          <t>Consideration amount</t>
        </is>
      </c>
      <c r="B16" s="4" t="inlineStr">
        <is>
          <t xml:space="preserve"> </t>
        </is>
      </c>
      <c r="C16" s="6" t="n">
        <v>485000</v>
      </c>
      <c r="D16" s="4" t="inlineStr">
        <is>
          <t xml:space="preserve"> </t>
        </is>
      </c>
      <c r="E16" s="4" t="inlineStr">
        <is>
          <t xml:space="preserve"> </t>
        </is>
      </c>
      <c r="F16" s="4" t="inlineStr">
        <is>
          <t xml:space="preserve"> </t>
        </is>
      </c>
    </row>
    <row r="17">
      <c r="A17" s="4" t="inlineStr">
        <is>
          <t>Vertex | Lic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payment</t>
        </is>
      </c>
      <c r="B19" s="4" t="inlineStr">
        <is>
          <t xml:space="preserve"> </t>
        </is>
      </c>
      <c r="C19" s="5" t="n">
        <v>223700</v>
      </c>
      <c r="D19" s="4" t="inlineStr">
        <is>
          <t xml:space="preserve"> </t>
        </is>
      </c>
      <c r="E19" s="4" t="inlineStr">
        <is>
          <t xml:space="preserve"> </t>
        </is>
      </c>
      <c r="F19" s="4" t="inlineStr">
        <is>
          <t xml:space="preserve"> </t>
        </is>
      </c>
    </row>
    <row r="20">
      <c r="A20" s="4" t="inlineStr">
        <is>
          <t>Revenue, remaining performance obligation, amount</t>
        </is>
      </c>
      <c r="B20" s="4" t="inlineStr">
        <is>
          <t xml:space="preserve"> </t>
        </is>
      </c>
      <c r="C20" s="5" t="n">
        <v>232000</v>
      </c>
      <c r="D20" s="5" t="n">
        <v>157900</v>
      </c>
      <c r="E20" s="4" t="inlineStr">
        <is>
          <t xml:space="preserve"> </t>
        </is>
      </c>
      <c r="F20" s="6" t="n">
        <v>17400</v>
      </c>
    </row>
    <row r="21">
      <c r="A21" s="4" t="inlineStr">
        <is>
          <t>Premium</t>
        </is>
      </c>
      <c r="B21" s="4" t="inlineStr">
        <is>
          <t xml:space="preserve"> </t>
        </is>
      </c>
      <c r="C21" s="6" t="n">
        <v>6900</v>
      </c>
      <c r="D21" s="4" t="inlineStr">
        <is>
          <t xml:space="preserve"> </t>
        </is>
      </c>
      <c r="E21" s="4" t="inlineStr">
        <is>
          <t xml:space="preserve"> </t>
        </is>
      </c>
      <c r="F21" s="4" t="inlineStr">
        <is>
          <t xml:space="preserve"> </t>
        </is>
      </c>
    </row>
    <row r="22">
      <c r="A22" s="4" t="inlineStr">
        <is>
          <t>Cumulative catch-up adjustment</t>
        </is>
      </c>
      <c r="B22" s="4" t="inlineStr">
        <is>
          <t xml:space="preserve"> </t>
        </is>
      </c>
      <c r="C22" s="4" t="inlineStr">
        <is>
          <t xml:space="preserve"> </t>
        </is>
      </c>
      <c r="D22" s="5" t="n">
        <v>12200</v>
      </c>
      <c r="E22" s="4" t="inlineStr">
        <is>
          <t xml:space="preserve"> </t>
        </is>
      </c>
      <c r="F22" s="4" t="inlineStr">
        <is>
          <t xml:space="preserve"> </t>
        </is>
      </c>
    </row>
    <row r="23">
      <c r="A23" s="4" t="inlineStr">
        <is>
          <t>Vertex | Collaboration service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5" t="n">
        <v>2000</v>
      </c>
      <c r="E25" s="4" t="inlineStr">
        <is>
          <t xml:space="preserve"> </t>
        </is>
      </c>
      <c r="F25" s="4" t="inlineStr">
        <is>
          <t xml:space="preserve"> </t>
        </is>
      </c>
    </row>
    <row r="26">
      <c r="A26" s="4" t="inlineStr">
        <is>
          <t>Vertex | Recognition of upfront and milestone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5" t="n">
        <v>38700</v>
      </c>
      <c r="E28" s="4" t="inlineStr">
        <is>
          <t xml:space="preserve"> </t>
        </is>
      </c>
      <c r="F28" s="4" t="inlineStr">
        <is>
          <t xml:space="preserve"> </t>
        </is>
      </c>
    </row>
    <row r="29">
      <c r="A29" s="4" t="inlineStr">
        <is>
          <t>Pierrepont Therapeutic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cognized</t>
        </is>
      </c>
      <c r="B31" s="4" t="inlineStr">
        <is>
          <t xml:space="preserve"> </t>
        </is>
      </c>
      <c r="C31" s="4" t="inlineStr">
        <is>
          <t xml:space="preserve"> </t>
        </is>
      </c>
      <c r="D31" s="6" t="n">
        <v>1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EP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3496</v>
      </c>
      <c r="C4" s="6" t="n">
        <v>-6674</v>
      </c>
    </row>
    <row r="5">
      <c r="A5" s="3" t="inlineStr">
        <is>
          <t>Denominator:</t>
        </is>
      </c>
      <c r="B5" s="4" t="inlineStr">
        <is>
          <t xml:space="preserve"> </t>
        </is>
      </c>
      <c r="C5" s="4" t="inlineStr">
        <is>
          <t xml:space="preserve"> </t>
        </is>
      </c>
    </row>
    <row r="6">
      <c r="A6" s="4" t="inlineStr">
        <is>
          <t>Weighted-average common shares outstanding, basic (in shares)</t>
        </is>
      </c>
      <c r="B6" s="5" t="n">
        <v>33497072</v>
      </c>
      <c r="C6" s="5" t="n">
        <v>32374299</v>
      </c>
    </row>
    <row r="7">
      <c r="A7" s="4" t="inlineStr">
        <is>
          <t>Effect of dilutive securities (in shares)</t>
        </is>
      </c>
      <c r="B7" s="5" t="n">
        <v>1293853</v>
      </c>
      <c r="C7" s="5" t="n">
        <v>0</v>
      </c>
    </row>
    <row r="8">
      <c r="A8" s="4" t="inlineStr">
        <is>
          <t>Weighted-average common shares outstanding, diluted (in shares)</t>
        </is>
      </c>
      <c r="B8" s="5" t="n">
        <v>34790925</v>
      </c>
      <c r="C8" s="5" t="n">
        <v>32374299</v>
      </c>
    </row>
    <row r="9">
      <c r="A9" s="4" t="inlineStr">
        <is>
          <t>Net income (loss) per share, basic (in dollars per share)</t>
        </is>
      </c>
      <c r="B9" s="8" t="n">
        <v>0.7</v>
      </c>
      <c r="C9" s="8" t="n">
        <v>-0.21</v>
      </c>
    </row>
    <row r="10">
      <c r="A10" s="4" t="inlineStr">
        <is>
          <t>Net income (loss) per share, diluted (in dollars per share)</t>
        </is>
      </c>
      <c r="B10" s="8" t="n">
        <v>0.68</v>
      </c>
      <c r="C10" s="8"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s (in shares) at Dec. 31, 2022</t>
        </is>
      </c>
      <c r="B2" s="4" t="inlineStr">
        <is>
          <t xml:space="preserve"> </t>
        </is>
      </c>
      <c r="C2" s="5" t="n">
        <v>31394767</v>
      </c>
      <c r="D2" s="4" t="inlineStr">
        <is>
          <t xml:space="preserve"> </t>
        </is>
      </c>
      <c r="E2" s="4" t="inlineStr">
        <is>
          <t xml:space="preserve"> </t>
        </is>
      </c>
      <c r="F2" s="4" t="inlineStr">
        <is>
          <t xml:space="preserve"> </t>
        </is>
      </c>
    </row>
    <row r="3">
      <c r="A3" s="4" t="inlineStr">
        <is>
          <t>Beginning balances at Dec. 31, 2022</t>
        </is>
      </c>
      <c r="B3" s="6" t="n">
        <v>212554</v>
      </c>
      <c r="C3" s="6" t="n">
        <v>3</v>
      </c>
      <c r="D3" s="6" t="n">
        <v>402893</v>
      </c>
      <c r="E3" s="6" t="n">
        <v>-2057</v>
      </c>
      <c r="F3" s="6" t="n">
        <v>-188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8344</v>
      </c>
      <c r="D5" s="4" t="inlineStr">
        <is>
          <t xml:space="preserve"> </t>
        </is>
      </c>
      <c r="E5" s="4" t="inlineStr">
        <is>
          <t xml:space="preserve"> </t>
        </is>
      </c>
      <c r="F5" s="4" t="inlineStr">
        <is>
          <t xml:space="preserve"> </t>
        </is>
      </c>
    </row>
    <row r="6">
      <c r="A6" s="4" t="inlineStr">
        <is>
          <t>Issuance of common stock upon exercise of stock options</t>
        </is>
      </c>
      <c r="B6" s="5" t="n">
        <v>129</v>
      </c>
      <c r="C6" s="4" t="inlineStr">
        <is>
          <t xml:space="preserve"> </t>
        </is>
      </c>
      <c r="D6" s="5" t="n">
        <v>129</v>
      </c>
      <c r="E6" s="4" t="inlineStr">
        <is>
          <t xml:space="preserve"> </t>
        </is>
      </c>
      <c r="F6" s="4" t="inlineStr">
        <is>
          <t xml:space="preserve"> </t>
        </is>
      </c>
    </row>
    <row r="7">
      <c r="A7" s="4" t="inlineStr">
        <is>
          <t>Vesting of early exercised options (in shares)</t>
        </is>
      </c>
      <c r="B7" s="4" t="inlineStr">
        <is>
          <t xml:space="preserve"> </t>
        </is>
      </c>
      <c r="C7" s="5" t="n">
        <v>10153</v>
      </c>
      <c r="D7" s="4" t="inlineStr">
        <is>
          <t xml:space="preserve"> </t>
        </is>
      </c>
      <c r="E7" s="4" t="inlineStr">
        <is>
          <t xml:space="preserve"> </t>
        </is>
      </c>
      <c r="F7" s="4" t="inlineStr">
        <is>
          <t xml:space="preserve"> </t>
        </is>
      </c>
    </row>
    <row r="8">
      <c r="A8" s="4" t="inlineStr">
        <is>
          <t>Vesting of early exercised options</t>
        </is>
      </c>
      <c r="B8" s="5" t="n">
        <v>26</v>
      </c>
      <c r="C8" s="4" t="inlineStr">
        <is>
          <t xml:space="preserve"> </t>
        </is>
      </c>
      <c r="D8" s="5" t="n">
        <v>26</v>
      </c>
      <c r="E8" s="4" t="inlineStr">
        <is>
          <t xml:space="preserve"> </t>
        </is>
      </c>
      <c r="F8" s="4" t="inlineStr">
        <is>
          <t xml:space="preserve"> </t>
        </is>
      </c>
    </row>
    <row r="9">
      <c r="A9" s="4" t="inlineStr">
        <is>
          <t>Vesting of restricted stock units (in shares)</t>
        </is>
      </c>
      <c r="B9" s="4" t="inlineStr">
        <is>
          <t xml:space="preserve"> </t>
        </is>
      </c>
      <c r="C9" s="5" t="n">
        <v>91859</v>
      </c>
      <c r="D9" s="4" t="inlineStr">
        <is>
          <t xml:space="preserve"> </t>
        </is>
      </c>
      <c r="E9" s="4" t="inlineStr">
        <is>
          <t xml:space="preserve"> </t>
        </is>
      </c>
      <c r="F9" s="4" t="inlineStr">
        <is>
          <t xml:space="preserve"> </t>
        </is>
      </c>
    </row>
    <row r="10">
      <c r="A10" s="4" t="inlineStr">
        <is>
          <t>Issuance of common stock in connection with the Vertex Agreement (in shares)</t>
        </is>
      </c>
      <c r="B10" s="4" t="inlineStr">
        <is>
          <t xml:space="preserve"> </t>
        </is>
      </c>
      <c r="C10" s="5" t="n">
        <v>1618613</v>
      </c>
      <c r="D10" s="4" t="inlineStr">
        <is>
          <t xml:space="preserve"> </t>
        </is>
      </c>
      <c r="E10" s="4" t="inlineStr">
        <is>
          <t xml:space="preserve"> </t>
        </is>
      </c>
      <c r="F10" s="4" t="inlineStr">
        <is>
          <t xml:space="preserve"> </t>
        </is>
      </c>
    </row>
    <row r="11">
      <c r="A11" s="4" t="inlineStr">
        <is>
          <t>Issuance of common stock in connection with the Vertex Agreement</t>
        </is>
      </c>
      <c r="B11" s="5" t="n">
        <v>19407</v>
      </c>
      <c r="C11" s="4" t="inlineStr">
        <is>
          <t xml:space="preserve"> </t>
        </is>
      </c>
      <c r="D11" s="5" t="n">
        <v>19407</v>
      </c>
      <c r="E11" s="4" t="inlineStr">
        <is>
          <t xml:space="preserve"> </t>
        </is>
      </c>
      <c r="F11" s="4" t="inlineStr">
        <is>
          <t xml:space="preserve"> </t>
        </is>
      </c>
    </row>
    <row r="12">
      <c r="A12" s="4" t="inlineStr">
        <is>
          <t>Stock‑based compensation</t>
        </is>
      </c>
      <c r="B12" s="5" t="n">
        <v>2755</v>
      </c>
      <c r="C12" s="4" t="inlineStr">
        <is>
          <t xml:space="preserve"> </t>
        </is>
      </c>
      <c r="D12" s="5" t="n">
        <v>2755</v>
      </c>
      <c r="E12" s="4" t="inlineStr">
        <is>
          <t xml:space="preserve"> </t>
        </is>
      </c>
      <c r="F12" s="4" t="inlineStr">
        <is>
          <t xml:space="preserve"> </t>
        </is>
      </c>
    </row>
    <row r="13">
      <c r="A13" s="4" t="inlineStr">
        <is>
          <t>Other comprehensive income</t>
        </is>
      </c>
      <c r="B13" s="5" t="n">
        <v>1415</v>
      </c>
      <c r="C13" s="4" t="inlineStr">
        <is>
          <t xml:space="preserve"> </t>
        </is>
      </c>
      <c r="D13" s="4" t="inlineStr">
        <is>
          <t xml:space="preserve"> </t>
        </is>
      </c>
      <c r="E13" s="5" t="n">
        <v>1415</v>
      </c>
      <c r="F13" s="4" t="inlineStr">
        <is>
          <t xml:space="preserve"> </t>
        </is>
      </c>
    </row>
    <row r="14">
      <c r="A14" s="4" t="inlineStr">
        <is>
          <t>Net income (loss)</t>
        </is>
      </c>
      <c r="B14" s="5" t="n">
        <v>-6674</v>
      </c>
      <c r="C14" s="4" t="inlineStr">
        <is>
          <t xml:space="preserve"> </t>
        </is>
      </c>
      <c r="D14" s="4" t="inlineStr">
        <is>
          <t xml:space="preserve"> </t>
        </is>
      </c>
      <c r="E14" s="4" t="inlineStr">
        <is>
          <t xml:space="preserve"> </t>
        </is>
      </c>
      <c r="F14" s="5" t="n">
        <v>-6674</v>
      </c>
    </row>
    <row r="15">
      <c r="A15" s="4" t="inlineStr">
        <is>
          <t>Ending balances (in shares) at Mar. 31, 2023</t>
        </is>
      </c>
      <c r="B15" s="4" t="inlineStr">
        <is>
          <t xml:space="preserve"> </t>
        </is>
      </c>
      <c r="C15" s="5" t="n">
        <v>33133736</v>
      </c>
      <c r="D15" s="4" t="inlineStr">
        <is>
          <t xml:space="preserve"> </t>
        </is>
      </c>
      <c r="E15" s="4" t="inlineStr">
        <is>
          <t xml:space="preserve"> </t>
        </is>
      </c>
      <c r="F15" s="4" t="inlineStr">
        <is>
          <t xml:space="preserve"> </t>
        </is>
      </c>
    </row>
    <row r="16">
      <c r="A16" s="4" t="inlineStr">
        <is>
          <t>Ending balances at Mar. 31, 2023</t>
        </is>
      </c>
      <c r="B16" s="5" t="n">
        <v>229612</v>
      </c>
      <c r="C16" s="6" t="n">
        <v>3</v>
      </c>
      <c r="D16" s="5" t="n">
        <v>425210</v>
      </c>
      <c r="E16" s="5" t="n">
        <v>-642</v>
      </c>
      <c r="F16" s="5" t="n">
        <v>-194959</v>
      </c>
    </row>
    <row r="17">
      <c r="A17" s="4" t="inlineStr">
        <is>
          <t>Beginning balances (in shares) at Dec. 31, 2022</t>
        </is>
      </c>
      <c r="B17" s="4" t="inlineStr">
        <is>
          <t xml:space="preserve"> </t>
        </is>
      </c>
      <c r="C17" s="5" t="n">
        <v>31394767</v>
      </c>
      <c r="D17" s="4" t="inlineStr">
        <is>
          <t xml:space="preserve"> </t>
        </is>
      </c>
      <c r="E17" s="4" t="inlineStr">
        <is>
          <t xml:space="preserve"> </t>
        </is>
      </c>
      <c r="F17" s="4" t="inlineStr">
        <is>
          <t xml:space="preserve"> </t>
        </is>
      </c>
    </row>
    <row r="18">
      <c r="A18" s="4" t="inlineStr">
        <is>
          <t>Beginning balances at Dec. 31, 2022</t>
        </is>
      </c>
      <c r="B18" s="6" t="n">
        <v>212554</v>
      </c>
      <c r="C18" s="6" t="n">
        <v>3</v>
      </c>
      <c r="D18" s="5" t="n">
        <v>402893</v>
      </c>
      <c r="E18" s="5" t="n">
        <v>-2057</v>
      </c>
      <c r="F18" s="5" t="n">
        <v>-1882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of early exercised options (in shares)</t>
        </is>
      </c>
      <c r="B20" s="5" t="n">
        <v>14745</v>
      </c>
      <c r="C20" s="4" t="inlineStr">
        <is>
          <t xml:space="preserve"> </t>
        </is>
      </c>
      <c r="D20" s="4" t="inlineStr">
        <is>
          <t xml:space="preserve"> </t>
        </is>
      </c>
      <c r="E20" s="4" t="inlineStr">
        <is>
          <t xml:space="preserve"> </t>
        </is>
      </c>
      <c r="F20" s="4" t="inlineStr">
        <is>
          <t xml:space="preserve"> </t>
        </is>
      </c>
    </row>
    <row r="21">
      <c r="A21" s="4" t="inlineStr">
        <is>
          <t>Ending balances (in shares) at Dec. 31, 2023</t>
        </is>
      </c>
      <c r="B21" s="5" t="n">
        <v>33437296</v>
      </c>
      <c r="C21" s="5" t="n">
        <v>33437296</v>
      </c>
      <c r="D21" s="4" t="inlineStr">
        <is>
          <t xml:space="preserve"> </t>
        </is>
      </c>
      <c r="E21" s="4" t="inlineStr">
        <is>
          <t xml:space="preserve"> </t>
        </is>
      </c>
      <c r="F21" s="4" t="inlineStr">
        <is>
          <t xml:space="preserve"> </t>
        </is>
      </c>
    </row>
    <row r="22">
      <c r="A22" s="4" t="inlineStr">
        <is>
          <t>Ending balances at Dec. 31, 2023</t>
        </is>
      </c>
      <c r="B22" s="6" t="n">
        <v>242360</v>
      </c>
      <c r="C22" s="6" t="n">
        <v>3</v>
      </c>
      <c r="D22" s="5" t="n">
        <v>437132</v>
      </c>
      <c r="E22" s="5" t="n">
        <v>195</v>
      </c>
      <c r="F22" s="5" t="n">
        <v>-19497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in shares)</t>
        </is>
      </c>
      <c r="B24" s="5" t="n">
        <v>30888</v>
      </c>
      <c r="C24" s="5" t="n">
        <v>30888</v>
      </c>
      <c r="D24" s="4" t="inlineStr">
        <is>
          <t xml:space="preserve"> </t>
        </is>
      </c>
      <c r="E24" s="4" t="inlineStr">
        <is>
          <t xml:space="preserve"> </t>
        </is>
      </c>
      <c r="F24" s="4" t="inlineStr">
        <is>
          <t xml:space="preserve"> </t>
        </is>
      </c>
    </row>
    <row r="25">
      <c r="A25" s="4" t="inlineStr">
        <is>
          <t>Issuance of common stock upon exercise of stock options</t>
        </is>
      </c>
      <c r="B25" s="6" t="n">
        <v>206</v>
      </c>
      <c r="C25" s="4" t="inlineStr">
        <is>
          <t xml:space="preserve"> </t>
        </is>
      </c>
      <c r="D25" s="5" t="n">
        <v>206</v>
      </c>
      <c r="E25" s="4" t="inlineStr">
        <is>
          <t xml:space="preserve"> </t>
        </is>
      </c>
      <c r="F25" s="4" t="inlineStr">
        <is>
          <t xml:space="preserve"> </t>
        </is>
      </c>
    </row>
    <row r="26">
      <c r="A26" s="4" t="inlineStr">
        <is>
          <t>Vesting of early exercised options (in shares)</t>
        </is>
      </c>
      <c r="B26" s="5" t="n">
        <v>11334</v>
      </c>
      <c r="C26" s="5" t="n">
        <v>3411</v>
      </c>
      <c r="D26" s="4" t="inlineStr">
        <is>
          <t xml:space="preserve"> </t>
        </is>
      </c>
      <c r="E26" s="4" t="inlineStr">
        <is>
          <t xml:space="preserve"> </t>
        </is>
      </c>
      <c r="F26" s="4" t="inlineStr">
        <is>
          <t xml:space="preserve"> </t>
        </is>
      </c>
    </row>
    <row r="27">
      <c r="A27" s="4" t="inlineStr">
        <is>
          <t>Vesting of early exercised options</t>
        </is>
      </c>
      <c r="B27" s="6" t="n">
        <v>13</v>
      </c>
      <c r="C27" s="4" t="inlineStr">
        <is>
          <t xml:space="preserve"> </t>
        </is>
      </c>
      <c r="D27" s="5" t="n">
        <v>13</v>
      </c>
      <c r="E27" s="4" t="inlineStr">
        <is>
          <t xml:space="preserve"> </t>
        </is>
      </c>
      <c r="F27" s="4" t="inlineStr">
        <is>
          <t xml:space="preserve"> </t>
        </is>
      </c>
    </row>
    <row r="28">
      <c r="A28" s="4" t="inlineStr">
        <is>
          <t>Vesting of restricted stock units (in shares)</t>
        </is>
      </c>
      <c r="B28" s="4" t="inlineStr">
        <is>
          <t xml:space="preserve"> </t>
        </is>
      </c>
      <c r="C28" s="5" t="n">
        <v>132458</v>
      </c>
      <c r="D28" s="4" t="inlineStr">
        <is>
          <t xml:space="preserve"> </t>
        </is>
      </c>
      <c r="E28" s="4" t="inlineStr">
        <is>
          <t xml:space="preserve"> </t>
        </is>
      </c>
      <c r="F28" s="4" t="inlineStr">
        <is>
          <t xml:space="preserve"> </t>
        </is>
      </c>
    </row>
    <row r="29">
      <c r="A29" s="4" t="inlineStr">
        <is>
          <t>Stock‑based compensation</t>
        </is>
      </c>
      <c r="B29" s="5" t="n">
        <v>3733</v>
      </c>
      <c r="C29" s="4" t="inlineStr">
        <is>
          <t xml:space="preserve"> </t>
        </is>
      </c>
      <c r="D29" s="5" t="n">
        <v>3733</v>
      </c>
      <c r="E29" s="4" t="inlineStr">
        <is>
          <t xml:space="preserve"> </t>
        </is>
      </c>
      <c r="F29" s="4" t="inlineStr">
        <is>
          <t xml:space="preserve"> </t>
        </is>
      </c>
    </row>
    <row r="30">
      <c r="A30" s="4" t="inlineStr">
        <is>
          <t>Other comprehensive income</t>
        </is>
      </c>
      <c r="B30" s="5" t="n">
        <v>-441</v>
      </c>
      <c r="C30" s="4" t="inlineStr">
        <is>
          <t xml:space="preserve"> </t>
        </is>
      </c>
      <c r="D30" s="4" t="inlineStr">
        <is>
          <t xml:space="preserve"> </t>
        </is>
      </c>
      <c r="E30" s="5" t="n">
        <v>-441</v>
      </c>
      <c r="F30" s="4" t="inlineStr">
        <is>
          <t xml:space="preserve"> </t>
        </is>
      </c>
    </row>
    <row r="31">
      <c r="A31" s="4" t="inlineStr">
        <is>
          <t>Net income (loss)</t>
        </is>
      </c>
      <c r="B31" s="6" t="n">
        <v>23496</v>
      </c>
      <c r="C31" s="4" t="inlineStr">
        <is>
          <t xml:space="preserve"> </t>
        </is>
      </c>
      <c r="D31" s="4" t="inlineStr">
        <is>
          <t xml:space="preserve"> </t>
        </is>
      </c>
      <c r="E31" s="4" t="inlineStr">
        <is>
          <t xml:space="preserve"> </t>
        </is>
      </c>
      <c r="F31" s="5" t="n">
        <v>23496</v>
      </c>
    </row>
    <row r="32">
      <c r="A32" s="4" t="inlineStr">
        <is>
          <t>Ending balances (in shares) at Mar. 31, 2024</t>
        </is>
      </c>
      <c r="B32" s="5" t="n">
        <v>33604053</v>
      </c>
      <c r="C32" s="5" t="n">
        <v>33604053</v>
      </c>
      <c r="D32" s="4" t="inlineStr">
        <is>
          <t xml:space="preserve"> </t>
        </is>
      </c>
      <c r="E32" s="4" t="inlineStr">
        <is>
          <t xml:space="preserve"> </t>
        </is>
      </c>
      <c r="F32" s="4" t="inlineStr">
        <is>
          <t xml:space="preserve"> </t>
        </is>
      </c>
    </row>
    <row r="33">
      <c r="A33" s="4" t="inlineStr">
        <is>
          <t>Ending balances at Mar. 31, 2024</t>
        </is>
      </c>
      <c r="B33" s="6" t="n">
        <v>269367</v>
      </c>
      <c r="C33" s="6" t="n">
        <v>3</v>
      </c>
      <c r="D33" s="6" t="n">
        <v>441084</v>
      </c>
      <c r="E33" s="6" t="n">
        <v>-246</v>
      </c>
      <c r="F33" s="6" t="n">
        <v>-171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Mar. 31, 2024</t>
        </is>
      </c>
      <c r="C2" s="2" t="inlineStr">
        <is>
          <t>Mar. 31, 2023</t>
        </is>
      </c>
    </row>
    <row r="3">
      <c r="A3" s="3" t="inlineStr">
        <is>
          <t>Antidilutive securities excluded from common stock</t>
        </is>
      </c>
      <c r="B3" s="4" t="inlineStr">
        <is>
          <t xml:space="preserve"> </t>
        </is>
      </c>
      <c r="C3" s="4" t="inlineStr">
        <is>
          <t xml:space="preserve"> </t>
        </is>
      </c>
    </row>
    <row r="4">
      <c r="A4" s="4" t="inlineStr">
        <is>
          <t>Antidilutive securities excluded from common stock (in shares)</t>
        </is>
      </c>
      <c r="B4" s="5" t="n">
        <v>3912009</v>
      </c>
      <c r="C4" s="5" t="n">
        <v>6064062</v>
      </c>
    </row>
    <row r="5">
      <c r="A5" s="4" t="inlineStr">
        <is>
          <t>Unvested restricted common stock</t>
        </is>
      </c>
      <c r="B5" s="4" t="inlineStr">
        <is>
          <t xml:space="preserve"> </t>
        </is>
      </c>
      <c r="C5" s="4" t="inlineStr">
        <is>
          <t xml:space="preserve"> </t>
        </is>
      </c>
    </row>
    <row r="6">
      <c r="A6" s="3" t="inlineStr">
        <is>
          <t>Antidilutive securities excluded from common stock</t>
        </is>
      </c>
      <c r="B6" s="4" t="inlineStr">
        <is>
          <t xml:space="preserve"> </t>
        </is>
      </c>
      <c r="C6" s="4" t="inlineStr">
        <is>
          <t xml:space="preserve"> </t>
        </is>
      </c>
    </row>
    <row r="7">
      <c r="A7" s="4" t="inlineStr">
        <is>
          <t>Antidilutive securities excluded from common stock (in shares)</t>
        </is>
      </c>
      <c r="B7" s="5" t="n">
        <v>69080</v>
      </c>
      <c r="C7" s="5" t="n">
        <v>671308</v>
      </c>
    </row>
    <row r="8">
      <c r="A8" s="4" t="inlineStr">
        <is>
          <t>Unvested shares from early exercises</t>
        </is>
      </c>
      <c r="B8" s="4" t="inlineStr">
        <is>
          <t xml:space="preserve"> </t>
        </is>
      </c>
      <c r="C8" s="4" t="inlineStr">
        <is>
          <t xml:space="preserve"> </t>
        </is>
      </c>
    </row>
    <row r="9">
      <c r="A9" s="3" t="inlineStr">
        <is>
          <t>Antidilutive securities excluded from common stock</t>
        </is>
      </c>
      <c r="B9" s="4" t="inlineStr">
        <is>
          <t xml:space="preserve"> </t>
        </is>
      </c>
      <c r="C9" s="4" t="inlineStr">
        <is>
          <t xml:space="preserve"> </t>
        </is>
      </c>
    </row>
    <row r="10">
      <c r="A10" s="4" t="inlineStr">
        <is>
          <t>Antidilutive securities excluded from common stock (in shares)</t>
        </is>
      </c>
      <c r="B10" s="5" t="n">
        <v>0</v>
      </c>
      <c r="C10" s="5" t="n">
        <v>43588</v>
      </c>
    </row>
    <row r="11">
      <c r="A11" s="4" t="inlineStr">
        <is>
          <t>Stock options to purchase common stock</t>
        </is>
      </c>
      <c r="B11" s="4" t="inlineStr">
        <is>
          <t xml:space="preserve"> </t>
        </is>
      </c>
      <c r="C11" s="4" t="inlineStr">
        <is>
          <t xml:space="preserve"> </t>
        </is>
      </c>
    </row>
    <row r="12">
      <c r="A12" s="3" t="inlineStr">
        <is>
          <t>Antidilutive securities excluded from common stock</t>
        </is>
      </c>
      <c r="B12" s="4" t="inlineStr">
        <is>
          <t xml:space="preserve"> </t>
        </is>
      </c>
      <c r="C12" s="4" t="inlineStr">
        <is>
          <t xml:space="preserve"> </t>
        </is>
      </c>
    </row>
    <row r="13">
      <c r="A13" s="4" t="inlineStr">
        <is>
          <t>Antidilutive securities excluded from common stock (in shares)</t>
        </is>
      </c>
      <c r="B13" s="5" t="n">
        <v>3842929</v>
      </c>
      <c r="C13" s="5" t="n">
        <v>5349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3496</v>
      </c>
      <c r="C4" s="6" t="n">
        <v>-667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expense</t>
        </is>
      </c>
      <c r="B6" s="5" t="n">
        <v>934</v>
      </c>
      <c r="C6" s="5" t="n">
        <v>541</v>
      </c>
    </row>
    <row r="7">
      <c r="A7" s="4" t="inlineStr">
        <is>
          <t>Stock‑based compensation expense</t>
        </is>
      </c>
      <c r="B7" s="5" t="n">
        <v>3733</v>
      </c>
      <c r="C7" s="5" t="n">
        <v>2755</v>
      </c>
    </row>
    <row r="8">
      <c r="A8" s="4" t="inlineStr">
        <is>
          <t>Net amortization of premium (accretion of discount) on marketable securities</t>
        </is>
      </c>
      <c r="B8" s="5" t="n">
        <v>-2037</v>
      </c>
      <c r="C8" s="5" t="n">
        <v>-237</v>
      </c>
    </row>
    <row r="9">
      <c r="A9" s="3" t="inlineStr">
        <is>
          <t>Changes in operating assets and liabilities:</t>
        </is>
      </c>
      <c r="B9" s="4" t="inlineStr">
        <is>
          <t xml:space="preserve"> </t>
        </is>
      </c>
      <c r="C9" s="4" t="inlineStr">
        <is>
          <t xml:space="preserve"> </t>
        </is>
      </c>
    </row>
    <row r="10">
      <c r="A10" s="4" t="inlineStr">
        <is>
          <t>Collaboration receivable</t>
        </is>
      </c>
      <c r="B10" s="5" t="n">
        <v>-71636</v>
      </c>
      <c r="C10" s="5" t="n">
        <v>-6297</v>
      </c>
    </row>
    <row r="11">
      <c r="A11" s="4" t="inlineStr">
        <is>
          <t>Prepaid expenses and other current assets</t>
        </is>
      </c>
      <c r="B11" s="5" t="n">
        <v>2680</v>
      </c>
      <c r="C11" s="5" t="n">
        <v>4339</v>
      </c>
    </row>
    <row r="12">
      <c r="A12" s="4" t="inlineStr">
        <is>
          <t>Right-of-use assets, operating leases</t>
        </is>
      </c>
      <c r="B12" s="5" t="n">
        <v>2532</v>
      </c>
      <c r="C12" s="5" t="n">
        <v>3332</v>
      </c>
    </row>
    <row r="13">
      <c r="A13" s="4" t="inlineStr">
        <is>
          <t>Other non-current assets</t>
        </is>
      </c>
      <c r="B13" s="5" t="n">
        <v>28</v>
      </c>
      <c r="C13" s="5" t="n">
        <v>-8633</v>
      </c>
    </row>
    <row r="14">
      <c r="A14" s="4" t="inlineStr">
        <is>
          <t>Accounts payable</t>
        </is>
      </c>
      <c r="B14" s="5" t="n">
        <v>-655</v>
      </c>
      <c r="C14" s="5" t="n">
        <v>534</v>
      </c>
    </row>
    <row r="15">
      <c r="A15" s="4" t="inlineStr">
        <is>
          <t>Accrued expenses and other current liabilities</t>
        </is>
      </c>
      <c r="B15" s="5" t="n">
        <v>-2522</v>
      </c>
      <c r="C15" s="5" t="n">
        <v>4107</v>
      </c>
    </row>
    <row r="16">
      <c r="A16" s="4" t="inlineStr">
        <is>
          <t>Income tax payable</t>
        </is>
      </c>
      <c r="B16" s="5" t="n">
        <v>1831</v>
      </c>
      <c r="C16" s="5" t="n">
        <v>0</v>
      </c>
    </row>
    <row r="17">
      <c r="A17" s="4" t="inlineStr">
        <is>
          <t>Operating lease liabilities</t>
        </is>
      </c>
      <c r="B17" s="5" t="n">
        <v>-1798</v>
      </c>
      <c r="C17" s="5" t="n">
        <v>-1950</v>
      </c>
    </row>
    <row r="18">
      <c r="A18" s="4" t="inlineStr">
        <is>
          <t>Deferred revenue</t>
        </is>
      </c>
      <c r="B18" s="5" t="n">
        <v>17895</v>
      </c>
      <c r="C18" s="5" t="n">
        <v>211582</v>
      </c>
    </row>
    <row r="19">
      <c r="A19" s="4" t="inlineStr">
        <is>
          <t>Net cash (used in) provided by operating activities</t>
        </is>
      </c>
      <c r="B19" s="5" t="n">
        <v>-25519</v>
      </c>
      <c r="C19" s="5" t="n">
        <v>203399</v>
      </c>
    </row>
    <row r="20">
      <c r="A20" s="3" t="inlineStr">
        <is>
          <t>Cash flows from investing activities:</t>
        </is>
      </c>
      <c r="B20" s="4" t="inlineStr">
        <is>
          <t xml:space="preserve"> </t>
        </is>
      </c>
      <c r="C20" s="4" t="inlineStr">
        <is>
          <t xml:space="preserve"> </t>
        </is>
      </c>
    </row>
    <row r="21">
      <c r="A21" s="4" t="inlineStr">
        <is>
          <t>Purchases of property and equipment</t>
        </is>
      </c>
      <c r="B21" s="5" t="n">
        <v>-838</v>
      </c>
      <c r="C21" s="5" t="n">
        <v>-1668</v>
      </c>
    </row>
    <row r="22">
      <c r="A22" s="4" t="inlineStr">
        <is>
          <t>Purchases of marketable securities</t>
        </is>
      </c>
      <c r="B22" s="5" t="n">
        <v>-96935</v>
      </c>
      <c r="C22" s="5" t="n">
        <v>-101776</v>
      </c>
    </row>
    <row r="23">
      <c r="A23" s="4" t="inlineStr">
        <is>
          <t>Maturities of marketable securities</t>
        </is>
      </c>
      <c r="B23" s="5" t="n">
        <v>123920</v>
      </c>
      <c r="C23" s="5" t="n">
        <v>63000</v>
      </c>
    </row>
    <row r="24">
      <c r="A24" s="4" t="inlineStr">
        <is>
          <t>Net cash provided by (used in) investing activities</t>
        </is>
      </c>
      <c r="B24" s="5" t="n">
        <v>26147</v>
      </c>
      <c r="C24" s="5" t="n">
        <v>-40444</v>
      </c>
    </row>
    <row r="25">
      <c r="A25" s="3" t="inlineStr">
        <is>
          <t>Cash flows from financing activities:</t>
        </is>
      </c>
      <c r="B25" s="4" t="inlineStr">
        <is>
          <t xml:space="preserve"> </t>
        </is>
      </c>
      <c r="C25" s="4" t="inlineStr">
        <is>
          <t xml:space="preserve"> </t>
        </is>
      </c>
    </row>
    <row r="26">
      <c r="A26" s="4" t="inlineStr">
        <is>
          <t>Proceeds from issuance of common stock in connection with the Vertex Agreement</t>
        </is>
      </c>
      <c r="B26" s="5" t="n">
        <v>0</v>
      </c>
      <c r="C26" s="5" t="n">
        <v>19407</v>
      </c>
    </row>
    <row r="27">
      <c r="A27" s="4" t="inlineStr">
        <is>
          <t>Proceeds from exercise of stock options</t>
        </is>
      </c>
      <c r="B27" s="5" t="n">
        <v>206</v>
      </c>
      <c r="C27" s="5" t="n">
        <v>129</v>
      </c>
    </row>
    <row r="28">
      <c r="A28" s="4" t="inlineStr">
        <is>
          <t>Net cash provided by financing activities</t>
        </is>
      </c>
      <c r="B28" s="5" t="n">
        <v>206</v>
      </c>
      <c r="C28" s="5" t="n">
        <v>19536</v>
      </c>
    </row>
    <row r="29">
      <c r="A29" s="4" t="inlineStr">
        <is>
          <t>Net increase in cash, cash equivalents, and restricted cash</t>
        </is>
      </c>
      <c r="B29" s="5" t="n">
        <v>834</v>
      </c>
      <c r="C29" s="5" t="n">
        <v>182491</v>
      </c>
    </row>
    <row r="30">
      <c r="A30" s="4" t="inlineStr">
        <is>
          <t>Cash, cash equivalents, and restricted cash at beginning of period</t>
        </is>
      </c>
      <c r="B30" s="5" t="n">
        <v>71552</v>
      </c>
      <c r="C30" s="5" t="n">
        <v>49107</v>
      </c>
    </row>
    <row r="31">
      <c r="A31" s="4" t="inlineStr">
        <is>
          <t>Cash, cash equivalents, and restricted cash at end of period</t>
        </is>
      </c>
      <c r="B31" s="5" t="n">
        <v>72386</v>
      </c>
      <c r="C31" s="5" t="n">
        <v>231598</v>
      </c>
    </row>
    <row r="32">
      <c r="A32" s="3" t="inlineStr">
        <is>
          <t>Supplemental cash flow disclosures:</t>
        </is>
      </c>
      <c r="B32" s="4" t="inlineStr">
        <is>
          <t xml:space="preserve"> </t>
        </is>
      </c>
      <c r="C32" s="4" t="inlineStr">
        <is>
          <t xml:space="preserve"> </t>
        </is>
      </c>
    </row>
    <row r="33">
      <c r="A33" s="4" t="inlineStr">
        <is>
          <t>Purchases of property and equipment included in accounts payable and accrued expenses</t>
        </is>
      </c>
      <c r="B33" s="5" t="n">
        <v>115</v>
      </c>
      <c r="C33" s="5" t="n">
        <v>57</v>
      </c>
    </row>
    <row r="34">
      <c r="A34" s="4" t="inlineStr">
        <is>
          <t>Right-of-use assets surrendered as part of lease modification</t>
        </is>
      </c>
      <c r="B34" s="5" t="n">
        <v>0</v>
      </c>
      <c r="C34" s="5" t="n">
        <v>7761</v>
      </c>
    </row>
    <row r="35">
      <c r="A35" s="4" t="inlineStr">
        <is>
          <t>Transfer of deposits for equipment from operating to investing cash flows</t>
        </is>
      </c>
      <c r="B35" s="5" t="n">
        <v>0</v>
      </c>
      <c r="C35" s="5" t="n">
        <v>617</v>
      </c>
    </row>
    <row r="36">
      <c r="A36" s="4" t="inlineStr">
        <is>
          <t>Vesting of options early exercised subject to repurchase</t>
        </is>
      </c>
      <c r="B36" s="6" t="n">
        <v>13</v>
      </c>
      <c r="C36"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Entrada Therapeutics, Inc. ("Entrada" or the "Company") is a clinical-stage biopharmaceutical company aiming to transform the lives of patients by e stablishing a new class of medicines which engage intracellular targets that have long been considered inaccessible . The Company’s Endosomal Escape Vehicle ("EEV™")-therapeutics are designed to enable the efficient delivery of a wide range of therapeutics into a variety of organs and tissues, resulting in an improved therapeutic index.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ier 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Since its inception, the Company has incurred significant net losses. As of March 31, 2024, the Company had an accumulated deficit of $171.5 million. To date, the Company has funded its operations primarily through the sale of equity securities and collaboration payments. Other than the recognition of revenue related to collaboration payments, the Company expects to continue to generate operating losses and negative operating cash flows for the foreseeable future. The Company expects that its cash, cash equivalents and marketable securities of $327.4 million as of March 31, 2024 will be sufficient to fund its operations and capital expenditure requirements for at least the next twelve months from the date of issuance of these condensed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se condensed consolidated financial statements as of and for the three months ended March 31, 2024 are consistent with those discussed in Note 2 to the consolidated financial statements included in the Company's Annual Report on Form 10-K for the fiscal year ended December 31, 2023, which was filed with the Securities and Exchange Commission (the "SEC") on March 13, 2024 (the "Annual Report") . 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4, and results of operations for the interim periods ended March 31, 2024 and 2023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3 and 2022, and the notes thereto, included in the Annual Report. Recently Adopt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investments with an original maturity of 90 days or less at the date of purch ase to be cash equivalents. At March 31, 2024 and December 31, 2023 , cash and cash equivalents include standard checking accounts and money market account funds that invest primarily in U.S. government-backed securities and treasuries. As of March 31, 2024 and December 31, 2023 , restricted cash represents collateral provided for a letter of credit issued as a security deposi 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March 31, December 31, Cash and cash equivalents $ 68,436 $ 67,602 Restricted cash 3,950 3,950 Total cash, cash equivalents and restricted cash $ 72,386 $ 71,5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09:48Z</dcterms:created>
  <dcterms:modified xmlns:dcterms="http://purl.org/dc/terms/" xmlns:xsi="http://www.w3.org/2001/XMLSchema-instance" xsi:type="dcterms:W3CDTF">2024-05-07T11:09:48Z</dcterms:modified>
</cp:coreProperties>
</file>